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Third Parti" sheetId="11" state="visible" r:id="rId11"/>
    <sheet xmlns:r="http://schemas.openxmlformats.org/officeDocument/2006/relationships" name="Other Receivables, Prepayments "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in Equity Investees"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Ordinary Shares" sheetId="20" state="visible" r:id="rId20"/>
    <sheet xmlns:r="http://schemas.openxmlformats.org/officeDocument/2006/relationships" name="Share-based Compensation" sheetId="21" state="visible" r:id="rId21"/>
    <sheet xmlns:r="http://schemas.openxmlformats.org/officeDocument/2006/relationships" name="Revenue from License and Collab" sheetId="22" state="visible" r:id="rId22"/>
    <sheet xmlns:r="http://schemas.openxmlformats.org/officeDocument/2006/relationships" name="Research and Development Expens" sheetId="23" state="visible" r:id="rId23"/>
    <sheet xmlns:r="http://schemas.openxmlformats.org/officeDocument/2006/relationships" name="Administrative Expen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ote to Condensed Consolidated " sheetId="28" state="visible" r:id="rId28"/>
    <sheet xmlns:r="http://schemas.openxmlformats.org/officeDocument/2006/relationships" name="Litigatio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Cash and Cash Equivalents (Tabl" sheetId="32" state="visible" r:id="rId32"/>
    <sheet xmlns:r="http://schemas.openxmlformats.org/officeDocument/2006/relationships" name="Accounts Receivable-Third Par33" sheetId="33" state="visible" r:id="rId33"/>
    <sheet xmlns:r="http://schemas.openxmlformats.org/officeDocument/2006/relationships" name="Other Receivables, Prepayment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vestments in equity investe37" sheetId="37" state="visible" r:id="rId37"/>
    <sheet xmlns:r="http://schemas.openxmlformats.org/officeDocument/2006/relationships" name="Other Payables, Accruals and 38" sheetId="38" state="visible" r:id="rId38"/>
    <sheet xmlns:r="http://schemas.openxmlformats.org/officeDocument/2006/relationships" name="Bank Borrowings - (Tables)" sheetId="39" state="visible" r:id="rId39"/>
    <sheet xmlns:r="http://schemas.openxmlformats.org/officeDocument/2006/relationships" name="Other Liabilities (Tables)" sheetId="40" state="visible" r:id="rId40"/>
    <sheet xmlns:r="http://schemas.openxmlformats.org/officeDocument/2006/relationships" name="Commitments and Contingencies (" sheetId="41" state="visible" r:id="rId41"/>
    <sheet xmlns:r="http://schemas.openxmlformats.org/officeDocument/2006/relationships" name="Ordinary Shares (Tables)" sheetId="42" state="visible" r:id="rId42"/>
    <sheet xmlns:r="http://schemas.openxmlformats.org/officeDocument/2006/relationships" name="Share-based Compensation (Table" sheetId="43" state="visible" r:id="rId43"/>
    <sheet xmlns:r="http://schemas.openxmlformats.org/officeDocument/2006/relationships" name="Revenue from License and Coll44" sheetId="44" state="visible" r:id="rId44"/>
    <sheet xmlns:r="http://schemas.openxmlformats.org/officeDocument/2006/relationships" name="Research and Development Expe45" sheetId="45" state="visible" r:id="rId45"/>
    <sheet xmlns:r="http://schemas.openxmlformats.org/officeDocument/2006/relationships" name="Administrative Expenses (Tables" sheetId="46" state="visible" r:id="rId46"/>
    <sheet xmlns:r="http://schemas.openxmlformats.org/officeDocument/2006/relationships" name="Significant Related Party Tran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Note to Condensed Consolidate51" sheetId="51" state="visible" r:id="rId51"/>
    <sheet xmlns:r="http://schemas.openxmlformats.org/officeDocument/2006/relationships" name="Organization and Nature of Bu52" sheetId="52" state="visible" r:id="rId52"/>
    <sheet xmlns:r="http://schemas.openxmlformats.org/officeDocument/2006/relationships" name="Cash and Cash Equivalents (Deta" sheetId="53" state="visible" r:id="rId53"/>
    <sheet xmlns:r="http://schemas.openxmlformats.org/officeDocument/2006/relationships" name="Accounts Receivable-Third Par54" sheetId="54" state="visible" r:id="rId54"/>
    <sheet xmlns:r="http://schemas.openxmlformats.org/officeDocument/2006/relationships" name="Accounts Receivable-Third Par55" sheetId="55" state="visible" r:id="rId55"/>
    <sheet xmlns:r="http://schemas.openxmlformats.org/officeDocument/2006/relationships" name="Accounts Receivable-Third Par56" sheetId="56" state="visible" r:id="rId56"/>
    <sheet xmlns:r="http://schemas.openxmlformats.org/officeDocument/2006/relationships" name="Other Receivables, Prepayment57" sheetId="57" state="visible" r:id="rId57"/>
    <sheet xmlns:r="http://schemas.openxmlformats.org/officeDocument/2006/relationships" name="Inventories (Details)" sheetId="58" state="visible" r:id="rId58"/>
    <sheet xmlns:r="http://schemas.openxmlformats.org/officeDocument/2006/relationships" name="Property, Plant and Equipment59" sheetId="59" state="visible" r:id="rId59"/>
    <sheet xmlns:r="http://schemas.openxmlformats.org/officeDocument/2006/relationships" name="Investments in Equity Investe60" sheetId="60" state="visible" r:id="rId60"/>
    <sheet xmlns:r="http://schemas.openxmlformats.org/officeDocument/2006/relationships" name="Investments in Equity Investe61" sheetId="61" state="visible" r:id="rId61"/>
    <sheet xmlns:r="http://schemas.openxmlformats.org/officeDocument/2006/relationships" name="Investments in Equity Investe62" sheetId="62" state="visible" r:id="rId62"/>
    <sheet xmlns:r="http://schemas.openxmlformats.org/officeDocument/2006/relationships" name="Investments in Equity Investe63" sheetId="63" state="visible" r:id="rId63"/>
    <sheet xmlns:r="http://schemas.openxmlformats.org/officeDocument/2006/relationships" name="Investments in Equity Investe64" sheetId="64" state="visible" r:id="rId64"/>
    <sheet xmlns:r="http://schemas.openxmlformats.org/officeDocument/2006/relationships" name="Other Payables, Accruals and 65" sheetId="65" state="visible" r:id="rId65"/>
    <sheet xmlns:r="http://schemas.openxmlformats.org/officeDocument/2006/relationships" name="Bank Borrowings - Schedule of B" sheetId="66" state="visible" r:id="rId66"/>
    <sheet xmlns:r="http://schemas.openxmlformats.org/officeDocument/2006/relationships" name="Bank Borrowings - Term Loan (De" sheetId="67" state="visible" r:id="rId67"/>
    <sheet xmlns:r="http://schemas.openxmlformats.org/officeDocument/2006/relationships" name="Bank Borrowings - Credit Facili" sheetId="68" state="visible" r:id="rId68"/>
    <sheet xmlns:r="http://schemas.openxmlformats.org/officeDocument/2006/relationships" name="Bank Borrowings - Schedule of M" sheetId="69" state="visible" r:id="rId69"/>
    <sheet xmlns:r="http://schemas.openxmlformats.org/officeDocument/2006/relationships" name="Other Liabilities (Details)" sheetId="70" state="visible" r:id="rId70"/>
    <sheet xmlns:r="http://schemas.openxmlformats.org/officeDocument/2006/relationships" name="Commitments and Contingencies71" sheetId="71" state="visible" r:id="rId71"/>
    <sheet xmlns:r="http://schemas.openxmlformats.org/officeDocument/2006/relationships" name="Ordinary Shares (Details)" sheetId="72" state="visible" r:id="rId72"/>
    <sheet xmlns:r="http://schemas.openxmlformats.org/officeDocument/2006/relationships" name="Share-based Compensation - the " sheetId="73" state="visible" r:id="rId73"/>
    <sheet xmlns:r="http://schemas.openxmlformats.org/officeDocument/2006/relationships" name="Share-based Compensation - th74" sheetId="74" state="visible" r:id="rId74"/>
    <sheet xmlns:r="http://schemas.openxmlformats.org/officeDocument/2006/relationships" name="Share-based Compensation - th75" sheetId="75" state="visible" r:id="rId75"/>
    <sheet xmlns:r="http://schemas.openxmlformats.org/officeDocument/2006/relationships" name="Share-based Compensation - th76" sheetId="76" state="visible" r:id="rId76"/>
    <sheet xmlns:r="http://schemas.openxmlformats.org/officeDocument/2006/relationships" name="Share-based Compensation - Shar" sheetId="77" state="visible" r:id="rId77"/>
    <sheet xmlns:r="http://schemas.openxmlformats.org/officeDocument/2006/relationships" name="Share-based Compensation - LTIP" sheetId="78" state="visible" r:id="rId78"/>
    <sheet xmlns:r="http://schemas.openxmlformats.org/officeDocument/2006/relationships" name="Share-based Compensation - Sh79" sheetId="79" state="visible" r:id="rId79"/>
    <sheet xmlns:r="http://schemas.openxmlformats.org/officeDocument/2006/relationships" name="Revenue from License and Coll80" sheetId="80" state="visible" r:id="rId80"/>
    <sheet xmlns:r="http://schemas.openxmlformats.org/officeDocument/2006/relationships" name="Research and Development Expe81" sheetId="81" state="visible" r:id="rId81"/>
    <sheet xmlns:r="http://schemas.openxmlformats.org/officeDocument/2006/relationships" name="Administrative Expenses (Detail" sheetId="82" state="visible" r:id="rId82"/>
    <sheet xmlns:r="http://schemas.openxmlformats.org/officeDocument/2006/relationships" name="Significant Related Party Tra83" sheetId="83" state="visible" r:id="rId83"/>
    <sheet xmlns:r="http://schemas.openxmlformats.org/officeDocument/2006/relationships" name="Income Taxes (Details)" sheetId="84" state="visible" r:id="rId84"/>
    <sheet xmlns:r="http://schemas.openxmlformats.org/officeDocument/2006/relationships" name="Income Taxes - Significant Comp" sheetId="85" state="visible" r:id="rId85"/>
    <sheet xmlns:r="http://schemas.openxmlformats.org/officeDocument/2006/relationships" name="Income Taxes - Income Taxes Pay" sheetId="86" state="visible" r:id="rId86"/>
    <sheet xmlns:r="http://schemas.openxmlformats.org/officeDocument/2006/relationships" name="Earnings Per Share (Details)" sheetId="87" state="visible" r:id="rId87"/>
    <sheet xmlns:r="http://schemas.openxmlformats.org/officeDocument/2006/relationships" name="Segment Reporting - Segment Inf" sheetId="88" state="visible" r:id="rId88"/>
    <sheet xmlns:r="http://schemas.openxmlformats.org/officeDocument/2006/relationships" name="Segment Reporting - Elimination" sheetId="89" state="visible" r:id="rId89"/>
    <sheet xmlns:r="http://schemas.openxmlformats.org/officeDocument/2006/relationships" name="Segment Reporting - Reconciliat" sheetId="90" state="visible" r:id="rId90"/>
    <sheet xmlns:r="http://schemas.openxmlformats.org/officeDocument/2006/relationships" name="Note to Condensed Consolidate91" sheetId="91" state="visible" r:id="rId91"/>
    <sheet xmlns:r="http://schemas.openxmlformats.org/officeDocument/2006/relationships" name="Litigation (Details)" sheetId="92" state="visible" r:id="rId92"/>
  </sheets>
  <definedNames/>
  <calcPr calcId="124519" fullCalcOnLoad="1"/>
</workbook>
</file>

<file path=xl/sharedStrings.xml><?xml version="1.0" encoding="utf-8"?>
<sst xmlns="http://schemas.openxmlformats.org/spreadsheetml/2006/main" uniqueCount="704">
  <si>
    <t>Document and Entity Information</t>
  </si>
  <si>
    <t>6 Months Ended</t>
  </si>
  <si>
    <t>Jun. 30, 2017</t>
  </si>
  <si>
    <t>Entity Registrant Name</t>
  </si>
  <si>
    <t>Hutchison China MediTech Ltd</t>
  </si>
  <si>
    <t>Entity Central Index Key</t>
  </si>
  <si>
    <t>Document Type</t>
  </si>
  <si>
    <t>6-K</t>
  </si>
  <si>
    <t>Document Period End Date</t>
  </si>
  <si>
    <t>Jun. 30,
		2017</t>
  </si>
  <si>
    <t>Amendment Flag</t>
  </si>
  <si>
    <t>false</t>
  </si>
  <si>
    <t>Current Fiscal Year End Date</t>
  </si>
  <si>
    <t>--12-31</t>
  </si>
  <si>
    <t>Document Fiscal Year Focus</t>
  </si>
  <si>
    <t>Document Fiscal Period Focus</t>
  </si>
  <si>
    <t>Q2</t>
  </si>
  <si>
    <t>Condensed Consolidated Balance Sheets - USD ($) $ in Thousands</t>
  </si>
  <si>
    <t>Dec. 31, 2016</t>
  </si>
  <si>
    <t>Current assets</t>
  </si>
  <si>
    <t>Cash and cash equivalents</t>
  </si>
  <si>
    <t>Short-term investments</t>
  </si>
  <si>
    <t>Accounts receivable-third parties</t>
  </si>
  <si>
    <t>Accounts receivable-related parties</t>
  </si>
  <si>
    <t>Other receivables, prepayments and deposits</t>
  </si>
  <si>
    <t>Inventories</t>
  </si>
  <si>
    <t>Other current assets</t>
  </si>
  <si>
    <t>Total current assets</t>
  </si>
  <si>
    <t>Property, plant and equipment</t>
  </si>
  <si>
    <t>Investments in equity investees</t>
  </si>
  <si>
    <t>Other assets</t>
  </si>
  <si>
    <t>Total assets</t>
  </si>
  <si>
    <t>Current liabilities</t>
  </si>
  <si>
    <t>Accounts payable-third parties</t>
  </si>
  <si>
    <t>Accounts payable-related parties</t>
  </si>
  <si>
    <t>Other payables, accruals and advance receipts</t>
  </si>
  <si>
    <t>Amounts due to related parties</t>
  </si>
  <si>
    <t>Short-term bank borrowings</t>
  </si>
  <si>
    <t>Other current liabilities</t>
  </si>
  <si>
    <t>Total current liabilities</t>
  </si>
  <si>
    <t>Long-term bank borrowings</t>
  </si>
  <si>
    <t>Other liabilities</t>
  </si>
  <si>
    <t>Total liabilities</t>
  </si>
  <si>
    <t>Commitments and contingencies</t>
  </si>
  <si>
    <t xml:space="preserve"> </t>
  </si>
  <si>
    <t>Company's shareholders' equity</t>
  </si>
  <si>
    <t>Ordinary shares; $1.00 par value; 75,000,000 shares authorized; 60,737,204 and 60,705,823 shares issued at June 30, 2017 and December 31, 2016 respectively</t>
  </si>
  <si>
    <t>Additional paid-in capital</t>
  </si>
  <si>
    <t>Accumulated losses</t>
  </si>
  <si>
    <t>Accumulated other comprehensive loss</t>
  </si>
  <si>
    <t>Total Company's shareholders' equity</t>
  </si>
  <si>
    <t>Non-controlling interests</t>
  </si>
  <si>
    <t>Total shareholders' equity</t>
  </si>
  <si>
    <t>Total liabilities and shareholders' equity</t>
  </si>
  <si>
    <t>Condensed Consolidated Balance Sheets (parenthetical) - $ / shares</t>
  </si>
  <si>
    <t>Statement of Financial Position [Abstract]</t>
  </si>
  <si>
    <t>Ordinary shares, par value</t>
  </si>
  <si>
    <t>Ordinary shares, authorized</t>
  </si>
  <si>
    <t>Ordinary shares, issued</t>
  </si>
  <si>
    <t>Condensed Consolidated Statements of Operations - USD ($) $ in Thousands</t>
  </si>
  <si>
    <t>Jun. 30, 2016</t>
  </si>
  <si>
    <t>Revenues</t>
  </si>
  <si>
    <t>Sales of goods-third parties</t>
  </si>
  <si>
    <t>Sales of goods-related parties</t>
  </si>
  <si>
    <t>Revenue from license and collaboration agreements-third parties</t>
  </si>
  <si>
    <t>Revenue from research and development services-third parties</t>
  </si>
  <si>
    <t>Revenue from research and development services-related parties</t>
  </si>
  <si>
    <t>Total revenues</t>
  </si>
  <si>
    <t>Operating expenses</t>
  </si>
  <si>
    <t>Costs of sales of goods-third parties</t>
  </si>
  <si>
    <t>Costs of sales of goods-related parties</t>
  </si>
  <si>
    <t>Research and development expenses</t>
  </si>
  <si>
    <t>Selling expenses</t>
  </si>
  <si>
    <t>Administrative expenses</t>
  </si>
  <si>
    <t>Total operating expenses</t>
  </si>
  <si>
    <t>Loss from operations</t>
  </si>
  <si>
    <t>Other income/(expense)</t>
  </si>
  <si>
    <t>Interest income</t>
  </si>
  <si>
    <t>Other income</t>
  </si>
  <si>
    <t>Interest expense</t>
  </si>
  <si>
    <t>Other expense</t>
  </si>
  <si>
    <t>Total other income/(expense)</t>
  </si>
  <si>
    <t>Loss before income taxes and equity in earnings of equity investees</t>
  </si>
  <si>
    <t>Income tax expense</t>
  </si>
  <si>
    <t>Equity in earnings of equity investees, net of tax</t>
  </si>
  <si>
    <t>Net income</t>
  </si>
  <si>
    <t>Less: Net income attributable to noncontrolling interests</t>
  </si>
  <si>
    <t>Net income attributable to ordinary shareholders of the Company</t>
  </si>
  <si>
    <t>Earnings Per Share</t>
  </si>
  <si>
    <t>Earnings per share attributable to ordinary shareholders of the Company-basic (US$ per share)</t>
  </si>
  <si>
    <t>Earnings per share attributable to ordinary shareholders of the Company-diluted (US$ per share)</t>
  </si>
  <si>
    <t>Number of shares used in per share calculation-basic</t>
  </si>
  <si>
    <t>Number of shares used in per share calculation-diluted</t>
  </si>
  <si>
    <t>Condensed Consolidated Statements of Comprehensive Income/(Loss) - USD ($) $ in Thousands</t>
  </si>
  <si>
    <t>Net Income (Loss) Attributable to the Company [Abstract]</t>
  </si>
  <si>
    <t>Other comprehensive income/(loss)</t>
  </si>
  <si>
    <t>Foreign currency translation gain/(loss)</t>
  </si>
  <si>
    <t>Total comprehensive income/(loss)</t>
  </si>
  <si>
    <t>Less: Comprehensive income attributable to non-controlling interests</t>
  </si>
  <si>
    <t>Total comprehensive income/(loss) attributable to ordinary shareholders of the Company</t>
  </si>
  <si>
    <t>Condensed Consolidated Statements of Changes in Shareholders' Equity - USD ($) shares in Thousands, $ in Thousands</t>
  </si>
  <si>
    <t>Total Company's Shareholders' Equity</t>
  </si>
  <si>
    <t>Ordinary Shares</t>
  </si>
  <si>
    <t>Accumulated Losses</t>
  </si>
  <si>
    <t>Accumulated Other Comprehensive Income/(Loss)</t>
  </si>
  <si>
    <t>Non-controlling Interests</t>
  </si>
  <si>
    <t>Total</t>
  </si>
  <si>
    <t>Balance at Dec. 31, 2015</t>
  </si>
  <si>
    <t>Balance (in shares) at Dec. 31, 2015</t>
  </si>
  <si>
    <t>Increase (Decrease) in Stockholders' Equity</t>
  </si>
  <si>
    <t>Issuances in relation to exercise of share options</t>
  </si>
  <si>
    <t>Issuances in relation to exercise of share options (in shares)</t>
  </si>
  <si>
    <t>New ordinary shares issued</t>
  </si>
  <si>
    <t>New ordinary shares issued (in shares)</t>
  </si>
  <si>
    <t>Issuance costs</t>
  </si>
  <si>
    <t>Share-based compensation - share options</t>
  </si>
  <si>
    <t>Share-based compensation - long-term incentive plan</t>
  </si>
  <si>
    <t>Share-based compensation</t>
  </si>
  <si>
    <t>Long-term incentive plan-treasury shares acquired and held by Trustee</t>
  </si>
  <si>
    <t>Transfer between reserves</t>
  </si>
  <si>
    <t>Foreign currency translation adjustments</t>
  </si>
  <si>
    <t>Balance at Jun. 30, 2016</t>
  </si>
  <si>
    <t>Balance (in shares) at Jun. 30, 2016</t>
  </si>
  <si>
    <t>Balance at Dec. 31, 2016</t>
  </si>
  <si>
    <t>Balance (in shares) at Dec. 31, 2016</t>
  </si>
  <si>
    <t>Dividend paid to a non-controlling shareholder of a subsidiary</t>
  </si>
  <si>
    <t>Balance at Jun. 30, 2017</t>
  </si>
  <si>
    <t>Balance (in shares) at Jun. 30, 2017</t>
  </si>
  <si>
    <t>Condensed Consolidated Statements Of Cash Flows - USD ($) $ in Thousands</t>
  </si>
  <si>
    <t>Statement of Cash Flows [Abstract]</t>
  </si>
  <si>
    <t>Net cash generated from operating activities</t>
  </si>
  <si>
    <t>Investing activities</t>
  </si>
  <si>
    <t>Purchases of property, plant and equipment</t>
  </si>
  <si>
    <t>Deposit in short-term investments</t>
  </si>
  <si>
    <t>Proceeds from short-term investments</t>
  </si>
  <si>
    <t>Investment in an equity investee</t>
  </si>
  <si>
    <t>Net cash generated from/(used in) investing activities</t>
  </si>
  <si>
    <t>Financing activities</t>
  </si>
  <si>
    <t>Proceeds from issuance of ordinary shares</t>
  </si>
  <si>
    <t>Purchases of treasury shares</t>
  </si>
  <si>
    <t>Dividends paid to a non-controlling shareholder of a subsidiary</t>
  </si>
  <si>
    <t>Proceeds from bank borrowings</t>
  </si>
  <si>
    <t>Repayment of bank borrowings</t>
  </si>
  <si>
    <t>Payment of issuance costs</t>
  </si>
  <si>
    <t>Net cash (used in)/generated from financing activities</t>
  </si>
  <si>
    <t>Net increase in cash and cash equivalents</t>
  </si>
  <si>
    <t>Effect of exchange rate changes on cash and cash equivalents</t>
  </si>
  <si>
    <t>Net increase in cash and cash equivalents, including effect of exchange rate changes</t>
  </si>
  <si>
    <t>Cash and cash equivalents at beginning of period</t>
  </si>
  <si>
    <t>Cash and cash equivalents at end of period</t>
  </si>
  <si>
    <t>Organization and Nature of Business</t>
  </si>
  <si>
    <t>Organization and nature of business</t>
  </si>
  <si>
    <t>Hutchison China MediTech Limited
Notes to Unaudited Condensed Consolidated Financial Statements
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the People’s Republic of China (the “PRC”) and sell their products mainly in the PRC and Hong Kong.
Liquidity
As of June 30, 2017, the Group had accumulated losses of US$78,685,000, primarily due to its significant spending in research and development activities. The Group regularly monitors current and expected liquidity requirements to ensure that it maintains sufficient cash balances and adequate credit facilities to meet its liquidity requirements in the short and long term. As of June 30, 2017, the Group had cash and cash equivalents of US$112,532,000, and unutilized bank borrowing facilities of US$80,000,000. As of December 31, 2016, the Group had cash and cash equivalents of US$79,431,000, short-term investments of US$24,270,000 and unutilized bank borrowing facilities of US$70,000,000. Short-term investments comprised of bank deposits maturing over 3 months. The Group’s operating plan includes the continued receipt of dividends from certain of its equity investees. Dividends received from equity investees for the six months ended June 30, 2017 and 2016 was US$42,617,000 and US$15,917,000 respectively. However, there can be no assurances that these entities will continue to declare and pay dividends to their shareholders.
Based on the Group’s operating plan, the existing cash and cash equivalents and unutilized bank borrowing facilities are considered to be sufficient to meet the cash requirements to fund planned operations and other commitments for at least the next twelve months (the look-forward period used).</t>
  </si>
  <si>
    <t>Summary of Significant Accounting Policies</t>
  </si>
  <si>
    <t>Summary of significant accounting policies</t>
  </si>
  <si>
    <t>2. Summary of Significant Accounting Policies
Basis of Presentation
The accompanying interim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Update (“ ASU”) 2015-17, Income Taxes (Topic 740): Balance Sheet Classification of Deferred Taxes (“ASU 2015-17”)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does not include all disclosures required by U.S. GAAP.
The interim condensed consolidated financial statements and related disclosures have been prepared with the presumption that users have read or have access to the audited consolidated financial statements for the preceding fiscal year.
The Group has adopted ASU 2015-17 on January 1, 2017. This guidance requires that all deferred tax assets and liabilities, along with any related valuation allowance, be classified as non-current on the balance sheet. The Group has not applied the guidance retrospectively as permitted by ASU 2015-17. Accordingly, all deferred tax assets and liabilities classified as non-current in the consolidated balance sheet as of June 30, 2017.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 tax valuation allowances and revenues from research and development projects. Actual results could differ from those estimates.
Recent Accounting Pronouncements
Refer to the recent accounting pronouncements in the annual audited consolidated financial statements for the preceding fiscal year. The following includes updates and new accounting pronouncements since the issuance of the annual audited consolidated financial statements.
In May 2014, the Financial Accounting Standards Board (“FASB”) issued ASU 2014‑09, Revenue from Contracts with Customers (Topic 606) (“ASU 2014-09”), to clarify the principles of recognizing revenue and create common revenue recognition guidance between U.S. GAAP and International Financial Reporting Standards. In 2016, the FASB further issued ASU 2016-08 Principal versus Agent Considerations, ASU 2016-10 Identifying Performance Obligations and Licensing and ASU 2016-12 Narrow-Scope Improvements and Practical Expedients to amend the new revenue standard and address implementation issues of ASU 2014-09.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new standard supersedes U.S. GAAP guidance on revenue recognition and requires the use of more estimates and judgements than the current standards. It also requires additional disclosures.
The Group expects to adopt the new standard using the modified retrospective method on January 1, 2018 and has made further progress in its ongoing assessment of the potential impact of the new guidance on revenue from customers. Refer to the previous disclosures in Note 3 to the Group’s consolidated financial statements on Form 20-F for the year ended December 31, 2016 for key areas of potential differences between the new and current guidance. The Group’s revenue from contracts with customers comprises research and development projects in its Innovation Platform and sales of goods in its Commercial Platform operating segments. Based on its ongoing assessment, it expects the changes from applying the new guidance will primarily impact the Innovation Platform.
Innovation Platform – The Group has reviewed its research and development contracts and identified 2 contracts related to the Group’s license and collaboration arrangements that may potentially be impacted by the application of ASU 2014-09. Under these arrangements, the Group has granted the customer a license to the Group’s drug compound in specified territories and research and development services to design and perform clinical trials for regulatory approval.
One of the key judgments will be to determine the number of performance obligations. This assessment may significantly impact the timing or amount of milestone revenues recognized as of the date of adoption. In its ongoing assessment of performance obligations, the Group has currently identified 2 views that will be further evaluated under the new guidance. Additional evaluation may identify other possible views.
(i)
The first view is that the license and the research and development services are a single performance obligation transferred over time.
(ii)
The second view is that the license is a separate performance obligation delivered at a point in time and the research and development services are a separate performance obligation delivered over time.
The Group has also evaluated the accounting treatment for the following transaction price elements and currently has the following views:
(i)
Upfront revenues are likely to be allocated to the identified performance obligations with some amounts recognized over time based on a measure of progress.
(ii)
Milestone revenues are considered variable consideration and allocated to and recognized based on the identified performance obligations.
(iii)
Cost reimbursements are considered variable consideration and are likely to be recognized over time based on a measure of progress.
(iv)
Royalty revenues may meet the requirements for the sales-usage based royalty exception which would allow recognition as future sales occur.
Commercial Platform - For sales of goods, the Group has applied a portfolio approach to aggregate contracts into portfolios whose performance obligations would not differ materially from each other. In its ongoing assessment of each portfolio, the Group is assessing contracts under the new five-step model and does not expect a significant impact to the timing or amount of revenue recognition under the new guidance.
The Group is continuing to evaluate the impact of the new guidance and further development or changes in views may result. In addition to its own assessment, the Group will also take into consideration how peers within their industry would apply the new guidance.
In February 2016, the FASB issued ASU 2016-02, Leases (Topic 842) (“ASU 2016-02”). The core principle of ASU 2016-0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The Group is currently evaluating the method of adoption and determining the potential impact ASU 2016-02 will have on the Group’s consolidated financial statements. While early adoption is permitted, the Group does not expect to early adopt.
In May 2017, the FASB issued ASU 2017-09, Scope of Modification Accounting (Topic 718) (“ASU 2017-09”), which provides guidance on the types of changes to the terms or conditions of share-based payment awards to which an entity would be required to apply modification accounting under share-based payment accounting. The guidance clarifies that no new measurement date will be required if there is no change to the fair value, vesting conditions, and classification, and in effect simplifies the accounting for non-substantive changes to share-based payment awards. ASU 2017-09 is effective for fiscal years and interim periods within those years beginning after December 15, 2017. The Group shall apply the guidance upon adoption to share-based payment modifications, if any.
Other amendments that have been issued by the FASB or other standards‑setting bodies that do not require adoption until a future date are not expected to have a material impact on the Group’s consolidated financial statements upon adoption.</t>
  </si>
  <si>
    <t>Cash and Cash Equivalents</t>
  </si>
  <si>
    <t>3. Cash and Cash Equivalents
June 30,
December 31,
2017
2016
(in US$’000)
Cash at bank and on hand
93,538
31,218
Bank deposits maturing in three months or less
18,994
48,213
112,532
79,431
Denominated in:
United States dollar (“US$”)
71,276
65,509
Renminbi (“RMB”)
17,595
9,505
UK Pound Sterling (“ £ ”)
209
408
Hong Kong dollar (“HK$”)
23,452
4,009
112,532
79,431
The weighted average effective interest rate on bank deposits, with maturity ranging from 7 to 90 days for the six months ended June 30, 2017 was 0.89% per annum. Certain cash and bank balances denominated in RMB and US$ were deposited with banks in the PRC. The conversion of these RMB and US$ denominated balances into foreign currencies is subject to the rules and regulations of foreign exchange control promulgated by the PRC government.</t>
  </si>
  <si>
    <t>Accounts Receivable-Third Parties</t>
  </si>
  <si>
    <t>Accounts Receivable</t>
  </si>
  <si>
    <t>Accounts receivable</t>
  </si>
  <si>
    <t>4. Accounts Receivable — Third Parties
June 30,
December 31,
2017
2016
(in US$’000)
Accounts receivable, gross
46,279
43,532
Allowance for doubtful accounts
(2,767)
(2,720)
Accounts receivable, net
43,512
40,812
Substantially all the accounts receivable are denominated in RMB, US$ and HK$ and are due within one year from the end of the reporting periods. The carrying value of accounts receivable approximates their fair values.
Movements on the allowance for doubtful accounts, which are only in respect of accounts receivable—third parties, are as follows:
2017
2016
(in US$’000)
As at January 1
2,720
3,127
Allowance for doubtful accounts
6
55
Decrease due to collection or write-off
(7)
—
Exchange difference
48
(79)
As at June 30
2,767
3,103
As at June 30, 2017 and December 31, 2016, accounts receivable of approximately US$242,000 and US$26,000 respectively were past due but not impaired. These are in respect of a number of independent customers for whom there is no recent history of default. The ageing analysis of these accounts receivable is as follows:
June 30,
December 31,
2017
2016
(in US$’000)
Within 1 month
109
—
1 to 3 months
18
—
3 to 6 months
115
—
Over 6 months
—
26
242
26</t>
  </si>
  <si>
    <t>Other Receivables, Prepayments and Deposits</t>
  </si>
  <si>
    <t>Other receivable, prepayments and deposits</t>
  </si>
  <si>
    <t>5. Other Receivables, Prepayments and Deposits
Other receivables, prepayments and deposits consisted of the following:
June 30,
December 31,
2017
2016
(in US$’000)
Prepayments
699
Purchase rebates
183
Other service receivables
Deposits
Value-added tax receivables
Others
715
621
7,762
4,314</t>
  </si>
  <si>
    <t>6. Inventories
Inventories, net of provision for excess and obsolete inventories, consisted of the following:
June 30,
December 31,
2017
2016
(in US$’000)
Raw materials
432
660
Finished goods
10,255
12,162
10,687
12,822
Movements on the provision for excess and obsolete inventories are as follows:
2017
2016
(in US$’000)
As at January 1
160
25
Decrease due to sale or write-off
(13)
(20)
Exchange difference
3
(1)
As at June 30
150
4</t>
  </si>
  <si>
    <t>Property, Plant and Equipment</t>
  </si>
  <si>
    <t>7. Property, Plant and Equipment
Property, plant and equipment consisted of the following:
Furniture
and
fixtures,
other
Plant
equipment
Leasehold
and
and motor
Construction
Buildings
improvements
equipment
vehicles
in progress
Total
(in US$’000)
Cost
As at January 1, 2017
2,232
6,296
86
13,976
1,760
24,350
Additions
—
228
39
509
2,269
3,045
Disposals
—
—
—
(12)
—
(12)
Transfers
—
128
1,300
(847)
(581)
—
Exchange differences
40
113
3
247
44
447
As at June 30, 2017
2,272
6,765
1,428
13,873
3,492
27,830
Accumulated depreciation
As at January 1, 2017
971
4,249
71
9,105
—
14,396
Depreciation
52
410
55
746
—
1,263
Disposals
—
—
—
(11)
—
(11)
Transfers
—
—
239
(239)
—
—
Exchange differences
18
77
1
162
—
258
As at June 30, 2017
1,041
4,736
366
9,763
—
15,906
Net book value
As at June 30, 2017
1,231
2,029
1,062
4,110
3,492
11,924
Furniture
and
fixtures,
other
Plant
equipment
Leasehold
and
and motor
Construction
Buildings
improvements
equipment
vehicles
in progress
Total
(in US$’000)
Cost
As at January 1, 2016
2,392
5,989
88
12,806
567
21,842
Additions
—
326
—
1,118
126
1,570
Disposals
—
—
—
(54)
—
(54)
Transfers
—
—
—
275
(275)
—
Exchange differences
(60)
(153)
(2)
(331)
(12)
(558)
As at June 30, 2016
2,332
6,162
86
13,814
406
22,800
Accumulated depreciation
As at January 1, 2016
1,036
3,445
70
8,784
—
13,335
Depreciation
60
469
4
549
—
1,082
Disposals
—
—
—
(49)
—
(49)
Exchange differences
(27)
(91)
(2)
(221)
—
(341)
As at June 30, 2016
1,069
3,823
72
9,063
—
14,027
Net book value
As at June 30, 2016
1,263
2,339
14
4,751
406
8,773</t>
  </si>
  <si>
    <t>Investments in Equity Investees</t>
  </si>
  <si>
    <t>8. Investments in Equity Investees
Investments in equity investees consisted of the following:
June 30,
December 31,
2017
2016
(in US$’000)
Hutchison Whampoa Guangzhou Baiyunshan Chinese Medicine Company Limited (“HBYS”)
63,154
63,536
Shanghai Hutchison Pharmaceuticals Limited (“SHPL”)
62,997
77,939
Nutrition Science Partners Limited (“NSPL”)
21,431
16,806
Other
242
225
147,824
158,506
Summarized financial information for the significant equity investees are as follows:
(i)
Commercial Platform
Innovation Platform
Consumer Health
Prescription Drugs
Drug R&amp;D
HBYS
SHPL
NSPL
June 30,
December 31,
June 30,
December 31,
June 30,
December 31,
2017
2016
2017
2016
2017
2016
(in US$’000)
Current assets
142,890
123,181
139,064
146,350
13,609
5,393
Non-current assets
103,307
98,554
99,833
97,656
30,000
30,000
Current liabilities
(95,199)
(70,218)
(112,094)
(86,946)
(747)
(1,782)
Non-current liabilities
(18,214)
(18,148)
(6,656)
(6,926)
—
—
Net assets
132,784
133,369
120,147
150,134
42,862
33,611
Non-controlling interests
(6,475)
(6,297)
—
—
—
—
126,309
127,072
120,147
150,134
42,862
33,611
(ii)
Commercial Platform
Innovation Platform
Consumer Health
Prescription Drugs
Drug R&amp;D (a)
HBYS
SHPL
NSPL
Six Months Ended
Six Months Ended
Six Months Ended
June 30,
June 30,
June 30,
2017
2016
2017
2016
2017
2016
(in US$’000)
Revenue
123,408
122,746
129,718
126,846
—
—
Gross profit
45,933
54,873
94,964
90,743
—
—
Depreciation and amortization
(2,291)
(1,506)
(3,382)
(541)
—
—
Interest income
79
124
498
385
—
—
Finance cost
(58)
(87)
—
—
—
—
Income/(loss) before taxes
13,525
20,494
43,727
35,482
(4,749)
(4,184)
Income tax expense
(1,942)
(3,320)
(5,984)
(5,925)
—
—
Net income/(loss)
11,583
17,174
37,743
29,557
(4,749)
(4,184)
Non-controlling interests
(61)
(37)
—
—
—
—
Net income/(loss) attributable to the shareholders of equity investee
11,522
17,137
37,743
29,557
(4,749)
(4,184)
Notes:
(a)
(b)
(iii)
Reconciliation of the summarized financial information presented to the carrying amount of investments in equity investees is as follows:
Commercial Platform
Innovation Platform
Consumer Health
Prescription Drugs
Drug R&amp;D
HBYS
SHPL
NSPL
2017
2016
2017
2016
2017
2016
(in US$’000)
Opening net assets after non-controlling interests as at January 1
127,072
121,523
150,134
93,263
33,611
18,093
Net income/(loss) attributable to the shareholders of equity investee
11,522
17,137
37,743
29,557
(4,749)
(4,184)
Dividend declared
(14,615)
(6,000)
(70,619)
(25,833)
—
—
Other comprehensive income/(loss)
2,330
(3,196)
2,889
(2,340)
—
—
Investments
—
—
—
—
14,000
10,000
Capitalization of loans
—
—
—
—
—
14,000
Closing net assets after non-controlling interests as at June 30
126,309
129,464
120,147
94,647
42,862
37,909
Group’s share of net assets
63,154
64,732
60,074
47,324
21,431
18,954
Goodwill
—
—
2,923
3,000
—
—
Carrying amount of investments as at June 30
63,154
64,732
62,997
50,324
21,431
18,954
The equity investees had the following lease commitments and capital commitments:
(a)
June 30,
December 31,
2017
2016
(in US$’000)
Not later than 1 year
Between 1 to 2 years
Between 2 to 3 years
—
Between 3 to 4 years
—
Between 4 to 5 years
—
Total minimum lease payments
(b)
The equity investees had the following capital commitments:
June 30,
December 31,
2017
2016
(in US$’000)
Property, plant and equipment
Contracted but not provided for</t>
  </si>
  <si>
    <t>Other Payables, Accruals and Advance Receipts</t>
  </si>
  <si>
    <t>9. Other Payables, Accruals and Advance Receipts
Other payables, accruals and advance receipts consisted of the following:
June 30,
December 31,
2017
2016
(in US$’000)
Accrued salaries and benefits
7,425
7,057
Accrued research and development expenses
6,700
11,771
Accrued selling and marketing expenses
3,828
4,340
Accrued administrative and other general expenses
4,506
4,078
Deferred government incentives
2,215
1,755
Others
2,977
2,715
27,651
31,716</t>
  </si>
  <si>
    <t>Bank Borrowings</t>
  </si>
  <si>
    <t>Bank borrowings</t>
  </si>
  <si>
    <t>10 . Bank Borrowings
Bank borrowings consisted of the following:
June 30,
December 31,
2017
2016
(in US$’000)
Current
26,861
19,957
Non-current
19,990
26,830
46,851
46,787
The weighted average interest rate for outstanding bank borrowings for the six months ended June 30, 2017 and 2016 was 1.78% and 1.47% respectively. In addition, the Group incurred guarantee fees of US$234,000 for both the six months ended June 30, 2017 and 2016, which was 1.00% and 0.88% respectively of the weighted average outstanding bank borrowings. As at June 30, 2017 and December 31, 2016, the carrying amounts of the Group’s bank borrowings are all denominated in HK$.
In December 2011, the Group, through its subsidiary entered into a three‑year term loan with a bank in the aggregate principal amount of HK$210,000,000 (US$26,923,000). The term loan bears interest at 1.50% over the Hong Kong Interbank Offered Rate (“HIBOR”) per annum. In June 2014, the term loan was refinanced into a four-year term loan due June 2018 which bears interest at 1.35% over the HIBOR per annum. Accordingly, the term loan is recorded as a short-term bank borrowing as at June 30, 2017 and a long-term bank borrowing as at December 31, 2016. The term loan is unsecured and guaranteed by Hutchison Whampoa Limited, an indirect subsidiary of CK Hutchison Holdings Limited (“CK Hutchison”), as at June 30, 2017 and December 31, 2016. An annual fee is paid to Hutchison Whampoa Limited for the guarantee (Note 18(i)).
On February 28, 2017, the Group through its subsidiary, entered into 2 separate facility agreements with banks for the provision of unsecured credit facilities in the aggregate amount of HK$546,000,000 (US$70,000,000). The first credit facility includes (i) a HK$156,000,000 (US$20,000,000) term loan facility and (ii) a HK$195,000,000 (US$25,000,000) revolving loan facility, both with a term of 18 months and an annual interest rate of 1.25% over HIBOR. The term loan was drawn from the first credit facility on March 9, 2017. The second credit facility includes (i) a HK$78,000,000 (US$10,000,000) term loan facility and (ii) a HK$117,000,000 (US$15,000,000) revolving loan facility, both with a term of 18 months and an annual interest rate of 1.25% over HIBOR. No amounts have been drawn from this second facility. These credit facilities are guaranteed by the Company.
On March 10, 2017, the Group repaid the HK$156,000,000 (US$20,000,000) term loan facility, which was part of the unsecured credit facilities in the aggregate amount of HK$468,000,000 (US$60,000,000) entered in February 2016. These unsecured credit facilities have been terminated.
In November 2015, the Group through its subsidiary renewed a three year revolving loan facility with a bank in the aggregate amount of HK$234,000,000 (US$30,000,000) with an annual interest rate of 1.25% over HIBOR. This facility will expire in November 2018. In February 2017, HK$20,000,000 (US$2,564,000) was drawn from this facility and the amount was fully repaid in March 2017. As of June 30, 2017 and December 31, 2016, there were no amounts due under this loan.
The Group’s bank borrowings are repayable as follows:
June 30,
December 31,
2017
2016
(in US$’000)
Not later than 1 year
26,861
19,957
Between 1 to 5 years
19,990
26,830
46,851
46,787
As at June 30, 2017 and December 31, 2016, the Group has unutilized bank borrowing facilities of US$80,000,000 and US$70,000,000 respectively.</t>
  </si>
  <si>
    <t>Other Liabilities</t>
  </si>
  <si>
    <t>11. Other Liabilities
Other liabilities consisted of the following:
June 30,
December 31,
2017
2016
(in US$’000)
Other non-current liabilities—related parties
8,129
Deferred tax liabilities—non-current
Others
3,617
4,302
16,428</t>
  </si>
  <si>
    <t>Commitments and Contingencies</t>
  </si>
  <si>
    <t>Commitments and Contingencies.</t>
  </si>
  <si>
    <t>12. Commitments and Contingencies
Except as discussed below, the Group does not have any other significant commitments or contingencies.
(i) Lease commitments
The Group leases various factories and offices under non‑cancellable operating lease agreements. Future aggregate minimum payments under non‑cancellable operating leases as of the date indicated are as follows:
June 30,
December 31,
2017
2016
(in US$’000)
Not later than 1 year
1,495
1,711
Between 1 to 2 years
1,301
1,383
Between 2 to 3 years
759
1,053
Between 3 to 4 years
342
597
Between 4 to 5 years
102
108
Later than 5 years
—
45
Total minimum lease payments
3,999
4,897
(ii) Capital commitments
The Group had the following capital commitments:
June 30,
December 31,
2017
2016
(in US$’000)
Property, plant and equipment
Contracted but not provided for
2,180
2,545
In addition, the Group has also undertaken to provide the necessary additional funds for NSPL to finance its ongoing operations.</t>
  </si>
  <si>
    <t>Ordinary shares</t>
  </si>
  <si>
    <t>13. Ordinary Shares
The Company is authorized to issue 75,000,000 ordinary shares. On March 17, 2016 and April 13, 2016, the Company issued 3,750,000 and 330,000 ordinary shares respectively in the form of American depositary shares (“ADS”) in a public offering on the Nasdaq. A summary of ordinary shares transactions (in thousands) for each of the periods presented is as follows:
2017
2016
Balance as at January 1
60,706
56,533
Issuances in relation to exercise of share options
31
36
New ordinary shares issued
—
4,080
Balance as at June 30
60,737
60,649
Each ordinary share is entitled to one vote. The holders of ordinary shares are also entitled to receive dividends whenever funds are legally available and when declared by the Board of Directors of the Company.</t>
  </si>
  <si>
    <t>Share-based Compensation</t>
  </si>
  <si>
    <t>Share based Compensation</t>
  </si>
  <si>
    <t>14. Share‑based Compensation
(i)
A summary of the Company’s share option activity and related information is as follows:
Weighted-average
Number of
Weighted-average
remaining
Aggregate
share
exercise price in
contractual life
intrinsic value
options
£ per share
(years)
(in £’000)
Outstanding as at January 1, 2016
442,365
5.16
Granted
693,686
19.70
Exercised
(92,705)
3.54
Lapsed
(3,750)
6.10
Outstanding as at December 31, 2016
1,039,596
15.00
6.77
7,900
Granted
150,000
31.05
Exercised
(31,381)
4.40
Lapsed
(4,375)
6.10
Outstanding as at June 30, 2017
1,153,840
17.41
6.78
21,595
Vested and expected to vest as at December 31, 2016
1,039,596
15.00
6.77
7,900
Vested and exercisable as at December 31, 2016
767,376
14.64
6.66
6,106
Vested and expected to vest as at June 30, 2017
1,153,840
17.41
6.78
21,595
Vested and exercisable as at June 30, 2017
760,995
15.23
6.28
15,900
On March 27, 2017, the Company granted 150,000 share options to participating directors and employees. The share options are subject to a four-year vesting schedule, which 25% vests upon the first anniversary of the vesting commencement date as defined in the grant letter, and 25% every subsequent year. In determining the fair value of share options granted, the following assumptions were used in the Polynomial model for awards granted in the period indicated:
Grant date
March 27, 2017
Value of each share option
£
12.69
Significant inputs into the valuation model:
Exercise price
£
31.05
Share price at effective date of grant
£
31.05
Expected volatility
Risk-free interest rate
Contractual life of share options
10 years
Expected dividend yield
The following table summarizes the Company’s share option values:
Six Months Ended
June 30,
2017
2016
Weighted-average grant-date fair value of share options granted during the period (in £ per share)
12.69
8.83
Total intrinsic value of share options exercised in US$’000
1,049
775
The Company recognizes compensation expense for only the portion of options expected to vest, on a graded vesting approach over the requisite service period. The following table presents share‑based compensation expense included in the Group’s condensed consolidated statements of operations:
Six Months Ended
June 30,
2017
2016
(in US$’000)
Research and development expenses
565
965
As of June 30, 2017, the total unrecognized compensation cost was US$2,268,000, net of estimated forfeiture rates, and will be recognized on a graded vesting approach over the weighted‑average remaining service period of 3.5 years.
Cash received from option exercises under the share option plan for the six months ended June 30, 2017 and 2016 was approximately US$174,000 and US$145,000 respectively. The Company will issue new shares to satisfy share options exercises.
(ii)
No share options have been granted under the share option scheme of a subsidiary for the six months ended June 30, 2017 and 2016. On June 15, 2016, 1,187,372 share options were cancelled, and thereafter, no share options are outstanding. For the six months ended June 30, 2017 and 2016, US$99,000 and US$195,000 respectively of share-based compensation expense was recognized to research and development expense for cash consideration payable related to prior share option modifications. As at June 30, 2017, the total unrecognized compensation costs was approximately US$81,000 over the remainder of the year.
(iii)
On March 15, 2017, the Company granted awards under the LTIP to participating directors and employees, giving them a conditional right to receive ordinary shares of the Company or the equivalent ADS (collectively the “Ordinary Shares”) to be purchased by a trustee consolidated by the Company (the “Trustee”) up to a maximum cash amount of US$17.8 million in aggregate that stipulate annual performance targets. Shares under such LTIP awards will cover each financial year from 2017 to 2019. The annual performance target determination date is two business days after the announcement of the Group’s annual results for the covered financial year and vesting occurs after the announcement of the following financial year.
Additionally, on March 15, 2017, the Company granted awards under the LTIP to participating directors and employees, giving them a conditional right to receive Ordinary Shares to be purchased by the Trustee up to a maximum cash amount of US$353,000 in aggregate that do not stipulate performance targets. Shares under such LTIP awards will vest one business day after the publication of the annual report for the 2017 financial year.
The Trustee purchases and holds Ordinary Shares on behalf of the LTIP grantee until they are vested. The Trustee’s assets include treasury shares and funds for additional treasury shares, trustee fees and expenses. As at June 30, 2017, the number of Ordinary Shares of the Company purchased and held by the Trustee is as follows:
Number of treasury shares
Cost in US$’000
As at January 1, 2017
62,921
2,390
Purchased
35,095
1,367
Distributed
(42,038)
(1,800)
As at June 30, 2017
55,978
1,957
For the six months ended June 30, 2017, US$1,800,000 and US$58,000 of the LTIP awards have been vested and forfeited respectively.
The following table presents the share-based compensation expenses recognized under the LTIP awards:
Six Months Ended
June 30,
2017
2016
(in US$’000)
Research and development expenses
Administrative expenses
1,269
786
Recorded with a corresponding credit to:
Liability
Additional paid-in capital
For the six months ended June 30, 2017 and 2016, US$451,000 and US$64,000 was reclassified from liability to additional paid-in capital respectively upon LTIP awards reaching the determination date. As at June 30, 2017 and December 31, 2016, US$499,000 and US$356,000 was recorded as liability respectively for LTIP awards prior to the determination date.
As at June 30, 2017, the total unrecognized compensation cost was approximately US$7,108,000, which considers expected performance targets and the amount expected to vest, and will be recognized over the requisite period.</t>
  </si>
  <si>
    <t>Revenue from License and Collaboration Agreements-Third Parties</t>
  </si>
  <si>
    <t xml:space="preserve">15. Revenue from License and Collaboration Agreements—Third Parties
Revenue from license and collaboration agreements—third parties is as follows:
Six Months Ended
June 30,
2017
2016
(in US$’000)
Milestone revenue
9,510
9,931
Amortization of upfront payment
534
856
Research and development services
7,799
7,301
17,843
18,088
The revenue is mainly from license and collaboration agreements as follows:
License and collaboration agreement with Eli Lilly
On October 8, 2013, the Group entered into a licensing, co-development and commercialization agreement in the PRC with Eli Lilly relating to fruquintinib, a targeted oncology therapy for the treatment of various types of solid tumors.
Under the terms of this agreement, the Group recognized US$4.5 million milestone revenue for the six months ended June 30, 2017 in relation to the acceptance of a new drug application by the China Food and Drug Administration for fruquintinib as a treatment of patients with advanced colorectal cancer. The Group did not recognize any milestone revenue in relation to this contract for the six months ended June 30, 2016. The Group recognized US$0.5 million and US$0.8 million revenue from amortization of the upfront payment during the six months ended June 30, 2017 and 2016 respectively. In addition, the Group recognized US$6.0 million revenue from research and development services for both the six months ended June 30, 2017 and 2016.
License and collaboration agreement with AstraZeneca
On December 21, 2011, the Group and AstraZeneca entered into a global licensing, co-development, and commercialization agreement for savolitinib, a novel targeted therapy and a highly selective inhibitor of the c-Met receptor tyrosine kinase for the treatment of cancer.
Under the terms of this agreement, t he Group recognized US$5.0 million milestone revenue for the six months ended June 30, 2017 in relation to the Phase III initiation for the secondary indication, papillary renal cell carcinoma, and US$9.9 million milestone revenue for the six months ended June 30, 2016 in relation to the Phase IIb initiation for the primary indication, non-small cell lung cancer. The Group recognized less than US$0.1 million revenue from amortization of the up-front payment for both the six months ended June 30, 2017 and 2016. The Group recognized US$1.8 million and US$1.3 million revenue from research and development services for the six months ended June 30, 2017 and 2016 respectively. </t>
  </si>
  <si>
    <t>Research and Development Expenses</t>
  </si>
  <si>
    <t>Research and Development [Abstract]</t>
  </si>
  <si>
    <t>16. Research and Development Expenses
Research and development expenses are summarized as follows:
Six Months Ended
June 30,
2017
2016
(in US$’000)
Clinical trial related costs
16,473
16,900
Personnel compensation and related costs
11,875
11,366
Other costs
3,218
2,918
31,566
31,184</t>
  </si>
  <si>
    <t>Administrative Expenses</t>
  </si>
  <si>
    <t>17. Administrative Expenses
Administrative expenses are summarized as follows:
Ff
Six Months Ended
June 30,
2017
2016
(in US$’000)
Staff costs, office and general expenses
8,154
6,826
Legal and professional fees
3,309
2,562
Other costs
552
570
12,015
9,958</t>
  </si>
  <si>
    <t>Income Taxes</t>
  </si>
  <si>
    <t>Income taxes</t>
  </si>
  <si>
    <t>19. Income Taxes
(i)
Six Months Ended
June 30,
2017
2016
(in US$’000)
Current tax
—HK
244
372
—PRC
355
138
Deferred income tax
1,247
1,177
Income tax expense
1,846
1,687
The reconciliation of the Group’s reported income tax expense to the theoretical tax amount that would arise using the tax rates of the Company against the Group’s loss before income taxes and equity in earnings of equity investees is as follows:
Six Months Ended
June 30,
2017
2016
(in US$’000)
Loss before income taxes and equity in earnings of equity investees
(16,738)
(16,770)
Tax calculated at the statutory tax rate of the Company
(2,762)
(2,767)
Tax effects of:
Different tax rates available to different jurisdictions
537
120
Tax valuation allowance
3,036
2,184
Expenses not deductible for tax purposes
261
272
Utilization of previously unrecognized tax losses
(97)
(14)
Withholding tax on undistributed earnings of PRC entities
1,307
1,160
Others
(436)
732
Income tax expense
1,846
1,687
(ii)
The significant components of deferred tax assets and liabilities are as follows:
June 30,
December 31,
2017
2016
(in US$’000)
Deferred tax assets:
Tax losses
23,244
20,145
Others
429
372
Total deferred tax assets
23,673
20,517
Less: Valuation allowance
(23,244)
(20,145)
Deferred tax assets
429
372
Deferred tax liabilities:
Undistributed earnings from PRC entities
4,497
5,230
Others
124
131
Deferred tax liabilities
4,621
5,361
As at June 30, 2017, all deferred tax assets and liabilities are classified as non-current after adopting ASU 2015-17 (Note 2). As at December 31, 2016, deferred tax assets and liabilities of US$372,000 and US$1,364,000 respectively were classified as current, with the remainder as non-current.
The Company believes that it is more likely than not that future operations will not generate sufficient taxable income to realize the benefit of the deferred tax assets as the subsidiaries of the Company have had sustained tax losses, which will expire if not utilized within five years in the case of PRC companies whereas Hong Kong subsidiaries do not generate profits taxable in Hong Kong to utilize their tax losses. Accordingly, a valuation allowance has been recorded against the deferred tax assets arising from the tax losses of the Company.
(iii)
2017
2016
(in US$’000)
As at January 1
274
442
Current tax
599
510
Withholding tax upon dividend declaration from PRC entities
2,140
796
Tax paid
(2,458)
(1,609)
Exchange difference
2
2
As at June 30
557
141</t>
  </si>
  <si>
    <t>Earnings per Share</t>
  </si>
  <si>
    <t>Earnings per share</t>
  </si>
  <si>
    <t>20. Earnings Per Share
(i)
Basic earnings per share is calculated by dividing the net income attributable to ordinary shareholders of the Company by the weighted average number of ordinary shares in issue during the period. Treasury shares held by the Trustee are excluded from the weighted average number of outstanding ordinary shares in issue for purposes of calculating basic earnings per share.
Six Months Ended
June 30,
2017
2016
Weighted average number of outstanding ordinary shares in issue
60,660,846
58,822,425
Net income (US$’000)
3,685
2,794
Net income attributable to non-controlling interests (US$’000)
(2,003)
(2,257)
Net income for the period attributable to ordinary shareholders of the Company (US$’000)
1,682
537
Earnings per share attributable to ordinary shareholders of the Company (US$ per share)
0.03
0.01
(ii)
Diluted earnings per share is calculated by dividing net income attributable to ordinary shareholders of the Company, by the weighted average number of ordinary and dilutive ordinary share equivalents outstanding during the period. Dilutive ordinary share equivalents include shares issuable upon the exercise or settlement of share-based awards issued by the Company and its subsidiaries using the treasury stock method.
Six Months Ended
June 30,
2017
2016
Weighted average number of outstanding ordinary shares in issue
60,660,846
58,822,425
Adjustment for share options and LTIP
473,693
303,660
61,134,539
59,126,085
Net income for the period attributable to ordinary shareholders of the Company (US$’000)
1,682
537
Earnings per share attributable to ordinary shareholders of the Company (US$ per share)
0.03
0.01</t>
  </si>
  <si>
    <t>Segment Reporting</t>
  </si>
  <si>
    <t>Segment reporting</t>
  </si>
  <si>
    <t>21. Segment Reporting
The Group determines its operating segments from both business and geographic perspectives as follows:
(i)
(ii)
(a)
(b)
Innovation Platform and Prescription Drugs business under the Commercial Platform are primarily located in the PRC. The locations for Consumer Health business under the Commercial Platform are further segregated into the PRC and Hong Kong.
The performance of the reportable segments are assessed based on three measurements: (a) losses or earnings of subsidiaries before interest income, interest expense, income tax expenses and equity in earnings of equity investees, net of tax (“Adjusted (LBIT)/EBIT” or “Adjusted LBIT”), (b) equity in earnings of equity investees, net of tax and (c) operating (loss)/profit.
The segment information is as follows:
Six Months Ended June 30, 2017
Innovation
Platform
Commercial Platform
Drug
Prescription
Consumer
R&amp;D
Drugs
Health
Hong
PRC
PRC
PRC
Kong
Subtotal
Unallocated
Total
(in US$’000)
Revenue from external customers
22,726
85,759
4,423
13,676
103,858
—
126,584
Adjusted (LBIT)/EBIT
(12,467)
1,523
99
1,519
3,141
(6,846)
(16,172)
Interest income
19
17
5
3
25
207
251
Equity in earnings of equity investees, net of tax
(2,363)
18,871
5,761
—
24,632
—
22,269
Operating (loss)/profit
(14,811)
20,411
5,865
1,522
27,798
(6,639)
6,348
Interest expense
—
—
—
32
32
785
817
Income tax expense
14
441
(179)
243
505
1,327
1,846
Net income attributable to ordinary shareholders of the Company
(14,790)
19,421
5,093
644
25,158
(8,686)
1,682
Depreciation/amortization
1,232
52
6
9
67
13
1,312
Additions to non-current assets (other than financial instrument and deferred tax assets)
3,017
6
1
1
8
20
3,045
As at June 30, 2017
Innovation
Platform
Commercial Platform
Drug
Prescription
Consumer
R&amp;D
Drugs
Health
Hong
PRC
PRC
PRC
Kong
Subtotal
Unallocated
Total
(in US$’000)
Total assets
Property, plant and equipment
Leasehold land
—
—
—
—
—
Goodwill
—
—
—
Other intangible asset
—
—
—
—
Investments in equity investees
—
—
Six Months Ended June 30, 2016
Innovation
Platform
Commercial Platform
Drug
Prescription
Consumer
R&amp;D
Drugs
Health
Hong
PRC
PRC
PRC
Kong
Subtotal
Unallocated
Total
(in US$’000)
Revenue from external customers
22,258
67,614
2,704
11,941
82,259
—
104,517
Adjusted (LBIT)/EBIT
(11,708)
1,463
(1,120)
1,166
1,509
(5,949)
(16,148)
Interest income
25
19
15
1
35
129
189
Equity in earnings of equity investees, net of tax
(2,096)
14,779
8,568
—
23,347
—
21,251
Operating (loss)/profit
(13,779)
16,261
7,463
1,167
24,891
(5,820)
5,292
Interest expense
—
—
—
47
47
764
811
Income tax expense
—
434
(279)
150
305
1,382
1,687
Net income attributable to ordinary shareholders of the Company
(13,742)
15,313
6,296
538
22,147
(7,868)
537
Depreciation/amortization
1,041
52
5
10
67
25
1,133
Additions to non-current assets (other than financial instrument and deferred tax assets)
1,440
19
14
50
83
47
1,570
As at December 31, 2016
Innovation
Platform
Commercial Platform
Drug
Prescription
Consumer
R&amp;D
Drugs
Health
Hong
PRC
PRC
PRC
Kong
Subtotal
Unallocated
Total
(in US$’000)
Total assets
Property, plant and equipment
Leasehold land
—
—
—
—
—
Goodwill
—
—
—
Other intangible asset
—
—
—
—
Investments in equity investees
—
—
Revenue from external customers is after elimination of inter‑segment sales. The amount eliminated attributable to sales within Consumer Health business from Hong Kong to the PRC was US$708,000 and nil for the six months ended June 30, 2017 and 2016 respectively. Sales between segments are carried out at mutually agreed terms.
There were no customers who accounted for over 10% of the Group’s revenue for the six months ended June 30, 2017 and 2016.
Unallocated expenses mainly represent corporate expenses which include corporate employee benefit expenses and the relevant share‑based compensation expenses. Unallocated assets mainly comprise cash and cash equivalents and short-term investments.
A reconciliation of Adjusted LBIT to net income is provided as follows:
Six Months Ended
June 30,
2017
2016
(in US$’000)
Adjusted LBIT
(16,172)
(16,148)
Interest income
251
189
Equity in earnings of equity investees, net of tax
22,269
21,251
Interest expense
(817)
(811)
Income tax expense
(1,846)
(1,687)
Net income
3,685
2,794</t>
  </si>
  <si>
    <t>Note to Condensed Consolidated Statements of Cash Flows</t>
  </si>
  <si>
    <t>22. Note to Condensed Consolidated Statements of Cash Flows
Reconciliation of net income for the period to net cash generated from operating activities:
Six Months Ended
June 30,
2017
2016
(in US$’000)
Net income
3,685
2,794
Adjustments to reconcile net income to net cash generated from operating activities
Depreciation and amortization
1,312
1,133
Share-based compensation expense—share options and LTIP
1,933
1,946
Equity in earnings of equity investees, net of tax
(22,269)
(21,251)
Dividend received from equity investees
42,617
15,917
Unrealized currency translation (gain)/loss
(224)
791
Changes in income tax balances
(612)
76
Other non-cash operating activities
64
71
Changes in working capital
Accounts receivable—third parties
(2,699)
(2,560)
Other receivables, prepayments and deposits
(3,448)
736
Inventories
2,148
1,652
Accounts payable—third parties
(3,121)
3,582
Other payables, accruals and advance receipts
(4,320)
641
Amounts due from/due to related parties
4,965
3,773
Other changes in operating assets and liabilities
(609)
(246)
Total changes in working capital
(7,084)
7,578
Net cash generated from operating activities
19,422
9,055</t>
  </si>
  <si>
    <t>Litigation</t>
  </si>
  <si>
    <t>23.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Subsequent Events</t>
  </si>
  <si>
    <t>Subsequent events</t>
  </si>
  <si>
    <t>24. Subsequent Events
The Group evaluated subsequent events through July 31, 2017, which is the date when the interim unaudited condensed consolidated financial statements were issued.</t>
  </si>
  <si>
    <t>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Update (“ ASU”) 2015-17, Income Taxes (Topic 740): Balance Sheet Classification of Deferred Taxes (“ASU 2015-17”)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does not include all disclosures required by U.S. GAAP.
The interim condensed consolidated financial statements and related disclosures have been prepared with the presumption that users have read or have access to the audited consolidated financial statements for the preceding fiscal year.
The Group has adopted ASU 2015-17 on January 1, 2017. This guidance requires that all deferred tax assets and liabilities, along with any related valuation allowance, be classified as non-current on the balance sheet. The Group has not applied the guidance retrospectively as permitted by ASU 2015-17. Accordingly, all deferred tax assets and liabilities classified as non-current in the consolidated balance sheet as of June 30, 2017.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 tax valuation allowances and revenues from research and development projects. Actual results could differ from those estimates.</t>
  </si>
  <si>
    <t>Recent Accounting Pronouncements</t>
  </si>
  <si>
    <t>Recent Accounting Pronouncements
Refer to the recent accounting pronouncements in the annual audited consolidated financial statements for the preceding fiscal year. The following includes updates and new accounting pronouncements since the issuance of the annual audited consolidated financial statements.
In May 2014, the Financial Accounting Standards Board (“FASB”) issued ASU 2014‑09, Revenue from Contracts with Customers (Topic 606) (“ASU 2014-09”), to clarify the principles of recognizing revenue and create common revenue recognition guidance between U.S. GAAP and International Financial Reporting Standards. In 2016, the FASB further issued ASU 2016-08 Principal versus Agent Considerations, ASU 2016-10 Identifying Performance Obligations and Licensing and ASU 2016-12 Narrow-Scope Improvements and Practical Expedients to amend the new revenue standard and address implementation issues of ASU 2014-09.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new standard supersedes U.S. GAAP guidance on revenue recognition and requires the use of more estimates and judgements than the current standards. It also requires additional disclosures.
The Group expects to adopt the new standard using the modified retrospective method on January 1, 2018 and has made further progress in its ongoing assessment of the potential impact of the new guidance on revenue from customers. Refer to the previous disclosures in Note 3 to the Group’s consolidated financial statements on Form 20-F for the year ended December 31, 2016 for key areas of potential differences between the new and current guidance. The Group’s revenue from contracts with customers comprises research and development projects in its Innovation Platform and sales of goods in its Commercial Platform operating segments. Based on its ongoing assessment, it expects the changes from applying the new guidance will primarily impact the Innovation Platform.
Innovation Platform – The Group has reviewed its research and development contracts and identified 2 contracts related to the Group’s license and collaboration arrangements that may potentially be impacted by the application of ASU 2014-09. Under these arrangements, the Group has granted the customer a license to the Group’s drug compound in specified territories and research and development services to design and perform clinical trials for regulatory approval.
One of the key judgments will be to determine the number of performance obligations. This assessment may significantly impact the timing or amount of milestone revenues recognized as of the date of adoption. In its ongoing assessment of performance obligations, the Group has currently identified 2 views that will be further evaluated under the new guidance. Additional evaluation may identify other possible views.
(i)
The first view is that the license and the research and development services are a single performance obligation transferred over time.
(ii)
The second view is that the license is a separate performance obligation delivered at a point in time and the research and development services are a separate performance obligation delivered over time.
The Group has also evaluated the accounting treatment for the following transaction price elements and currently has the following views:
(i)
Upfront revenues are likely to be allocated to the identified performance obligations with some amounts recognized over time based on a measure of progress.
(ii)
Milestone revenues are considered variable consideration and allocated to and recognized based on the identified performance obligations.
(iii)
Cost reimbursements are considered variable consideration and are likely to be recognized over time based on a measure of progress.
(iv)
Royalty revenues may meet the requirements for the sales-usage based royalty exception which would allow recognition as future sales occur.
Commercial Platform - For sales of goods, the Group has applied a portfolio approach to aggregate contracts into portfolios whose performance obligations would not differ materially from each other. In its ongoing assessment of each portfolio, the Group is assessing contracts under the new five-step model and does not expect a significant impact to the timing or amount of revenue recognition under the new guidance.
The Group is continuing to evaluate the impact of the new guidance and further development or changes in views may result. In addition to its own assessment, the Group will also take into consideration how peers within their industry would apply the new guidance.
In February 2016, the FASB issued ASU 2016-02, Leases (Topic 842) (“ASU 2016-02”). The core principle of ASU 2016-0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The Group is currently evaluating the method of adoption and determining the potential impact ASU 2016-02 will have on the Group’s consolidated financial statements. While early adoption is permitted, the Group does not expect to early adopt.
In May 2017, the FASB issued ASU 2017-09, Scope of Modification Accounting (Topic 718) (“ASU 2017-09”), which provides guidance on the types of changes to the terms or conditions of share-based payment awards to which an entity would be required to apply modification accounting under share-based payment accounting. The guidance clarifies that no new measurement date will be required if there is no change to the fair value, vesting conditions, and classification, and in effect simplifies the accounting for non-substantive changes to share-based payment awards. ASU 2017-09 is effective for fiscal years and interim periods within those years beginning after December 15, 2017. The Group shall apply the guidance upon adoption to share-based payment modifications, if any.
Other amendments that have been issued by the FASB or other standards‑setting bodies that do not require adoption until a future date are not expected to have a material impact on the Group’s consolidated financial statements upon adoption.</t>
  </si>
  <si>
    <t>Cash and Cash Equivalents (Tables)</t>
  </si>
  <si>
    <t>Schedule of cash and cash equivalents</t>
  </si>
  <si>
    <t>June 30,
December 31,
2017
2016
(in US$’000)
Cash at bank and on hand
93,538
31,218
Bank deposits maturing in three months or less
18,994
48,213
112,532
79,431
Denominated in:
United States dollar (“US$”)
71,276
65,509
Renminbi (“RMB”)
17,595
9,505
UK Pound Sterling (“ £ ”)
209
408
Hong Kong dollar (“HK$”)
23,452
4,009
112,532
79,431</t>
  </si>
  <si>
    <t>Accounts Receivable-Third Parties (Tables)</t>
  </si>
  <si>
    <t>Schedule of accounts receivable</t>
  </si>
  <si>
    <t>June 30,
December 31,
2017
2016
(in US$’000)
Accounts receivable, gross
46,279
43,532
Allowance for doubtful accounts
(2,767)
(2,720)
Accounts receivable, net
43,512
40,812</t>
  </si>
  <si>
    <t>Schedule of movement on the allowance for doubtful accounts</t>
  </si>
  <si>
    <t>2017
2016
(in US$’000)
As at January 1
2,720
3,127
Allowance for doubtful accounts
6
55
Decrease due to collection or write-off
(7)
—
Exchange difference
48
(79)
As at June 30
2,767
3,103</t>
  </si>
  <si>
    <t>Schedule of ageing analysis of accounts receivable</t>
  </si>
  <si>
    <t>June 30,
December 31,
2017
2016
(in US$’000)
Within 1 month
109
—
1 to 3 months
18
—
3 to 6 months
115
—
Over 6 months
—
26
242
26</t>
  </si>
  <si>
    <t>Other Receivables, Prepayments and Deposits (Tables)</t>
  </si>
  <si>
    <t>Schedule of other receivables, prepayments and deposits</t>
  </si>
  <si>
    <t>June 30,
December 31,
2017
2016
(in US$’000)
Prepayments
699
Purchase rebates
183
Other service receivables
Deposits
Value-added tax receivables
Others
715
621
7,762
4,314</t>
  </si>
  <si>
    <t>Inventories (Tables)</t>
  </si>
  <si>
    <t>Schedule of inventories, net of provision for excess and obsolete inventories</t>
  </si>
  <si>
    <t>June 30,
December 31,
2017
2016
(in US$’000)
Raw materials
432
660
Finished goods
10,255
12,162
10,687
12,822</t>
  </si>
  <si>
    <t>Schedule of movement on the provision for excess and obsolete inventories</t>
  </si>
  <si>
    <t>2017
2016
(in US$’000)
As at January 1
160
25
Decrease due to sale or write-off
(13)
(20)
Exchange difference
3
(1)
As at June 30
150
4</t>
  </si>
  <si>
    <t>Property, Plant and Equipment (Tables)</t>
  </si>
  <si>
    <t>Schedule of plant, property and equipment</t>
  </si>
  <si>
    <t>Furniture
and
fixtures,
other
Plant
equipment
Leasehold
and
and motor
Construction
Buildings
improvements
equipment
vehicles
in progress
Total
(in US$’000)
Cost
As at January 1, 2017
2,232
6,296
86
13,976
1,760
24,350
Additions
—
228
39
509
2,269
3,045
Disposals
—
—
—
(12)
—
(12)
Transfers
—
128
1,300
(847)
(581)
—
Exchange differences
40
113
3
247
44
447
As at June 30, 2017
2,272
6,765
1,428
13,873
3,492
27,830
Accumulated depreciation
As at January 1, 2017
971
4,249
71
9,105
—
14,396
Depreciation
52
410
55
746
—
1,263
Disposals
—
—
—
(11)
—
(11)
Transfers
—
—
239
(239)
—
—
Exchange differences
18
77
1
162
—
258
As at June 30, 2017
1,041
4,736
366
9,763
—
15,906
Net book value
As at June 30, 2017
1,231
2,029
1,062
4,110
3,492
11,924
Furniture
and
fixtures,
other
Plant
equipment
Leasehold
and
and motor
Construction
Buildings
improvements
equipment
vehicles
in progress
Total
(in US$’000)
Cost
As at January 1, 2016
2,392
5,989
88
12,806
567
21,842
Additions
—
326
—
1,118
126
1,570
Disposals
—
—
—
(54)
—
(54)
Transfers
—
—
—
275
(275)
—
Exchange differences
(60)
(153)
(2)
(331)
(12)
(558)
As at June 30, 2016
2,332
6,162
86
13,814
406
22,800
Accumulated depreciation
As at January 1, 2016
1,036
3,445
70
8,784
—
13,335
Depreciation
60
469
4
549
—
1,082
Disposals
—
—
—
(49)
—
(49)
Exchange differences
(27)
(91)
(2)
(221)
—
(341)
As at June 30, 2016
1,069
3,823
72
9,063
—
14,027
Net book value
As at June 30, 2016
1,263
2,339
14
4,751
406
8,773</t>
  </si>
  <si>
    <t>Investments in equity investees (Tables)</t>
  </si>
  <si>
    <t>Schedule of composition of equity investees</t>
  </si>
  <si>
    <t>June 30,
December 31,
2017
2016
(in US$’000)
Hutchison Whampoa Guangzhou Baiyunshan Chinese Medicine Company Limited (“HBYS”)
63,154
63,536
Shanghai Hutchison Pharmaceuticals Limited (“SHPL”)
62,997
77,939
Nutrition Science Partners Limited (“NSPL”)
21,431
16,806
Other
242
225
147,824
158,506</t>
  </si>
  <si>
    <t>Summarized balance sheet information for significant equity investees</t>
  </si>
  <si>
    <t>Commercial Platform
Innovation Platform
Consumer Health
Prescription Drugs
Drug R&amp;D
HBYS
SHPL
NSPL
June 30,
December 31,
June 30,
December 31,
June 30,
December 31,
2017
2016
2017
2016
2017
2016
(in US$’000)
Current assets
142,890
123,181
139,064
146,350
13,609
5,393
Non-current assets
103,307
98,554
99,833
97,656
30,000
30,000
Current liabilities
(95,199)
(70,218)
(112,094)
(86,946)
(747)
(1,782)
Non-current liabilities
(18,214)
(18,148)
(6,656)
(6,926)
—
—
Net assets
132,784
133,369
120,147
150,134
42,862
33,611
Non-controlling interests
(6,475)
(6,297)
—
—
—
—
126,309
127,072
120,147
150,134
42,862
33,611</t>
  </si>
  <si>
    <t>Summarized statements of operations information for significant equity investees</t>
  </si>
  <si>
    <t>Commercial Platform
Innovation Platform
Consumer Health
Prescription Drugs
Drug R&amp;D (a)
HBYS
SHPL
NSPL
Six Months Ended
Six Months Ended
Six Months Ended
June 30,
June 30,
June 30,
2017
2016
2017
2016
2017
2016
(in US$’000)
Revenue
123,408
122,746
129,718
126,846
—
—
Gross profit
45,933
54,873
94,964
90,743
—
—
Depreciation and amortization
(2,291)
(1,506)
(3,382)
(541)
—
—
Interest income
79
124
498
385
—
—
Finance cost
(58)
(87)
—
—
—
—
Income/(loss) before taxes
13,525
20,494
43,727
35,482
(4,749)
(4,184)
Income tax expense
(1,942)
(3,320)
(5,984)
(5,925)
—
—
Net income/(loss)
11,583
17,174
37,743
29,557
(4,749)
(4,184)
Non-controlling interests
(61)
(37)
—
—
—
—
Net income/(loss) attributable to the shareholders of equity investee
11,522
17,137
37,743
29,557
(4,749)
(4,184)
Notes:
(a)
(b)</t>
  </si>
  <si>
    <t>Reconciliation of summarized financial information presented to carrying amount of investments in equity investees</t>
  </si>
  <si>
    <t>Commercial Platform
Innovation Platform
Consumer Health
Prescription Drugs
Drug R&amp;D
HBYS
SHPL
NSPL
2017
2016
2017
2016
2017
2016
(in US$’000)
Opening net assets after non-controlling interests as at January 1
127,072
121,523
150,134
93,263
33,611
18,093
Net income/(loss) attributable to the shareholders of equity investee
11,522
17,137
37,743
29,557
(4,749)
(4,184)
Dividend declared
(14,615)
(6,000)
(70,619)
(25,833)
—
—
Other comprehensive income/(loss)
2,330
(3,196)
2,889
(2,340)
—
—
Investments
—
—
—
—
14,000
10,000
Capitalization of loans
—
—
—
—
—
14,000
Closing net assets after non-controlling interests as at June 30
126,309
129,464
120,147
94,647
42,862
37,909
Group’s share of net assets
63,154
64,732
60,074
47,324
21,431
18,954
Goodwill
—
—
2,923
3,000
—
—
Carrying amount of investments as at June 30
63,154
64,732
62,997
50,324
21,431
18,954</t>
  </si>
  <si>
    <t>Schedule of future aggregate minimum payments under non-cancellable operating lease agreements</t>
  </si>
  <si>
    <t>June 30,
December 31,
2017
2016
(in US$’000)
Not later than 1 year
Between 1 to 2 years
Between 2 to 3 years
—
Between 3 to 4 years
—
Between 4 to 5 years
—
Total minimum lease payments</t>
  </si>
  <si>
    <t>Schedule of equity investees capital commitments</t>
  </si>
  <si>
    <t>June 30,
December 31,
2017
2016
(in US$’000)
Property, plant and equipment
Contracted but not provided for</t>
  </si>
  <si>
    <t>Other Payables, Accruals and Advance Receipts (Tables)</t>
  </si>
  <si>
    <t>Schedule of other payables, accruals and advance receipts</t>
  </si>
  <si>
    <t>June 30,
December 31,
2017
2016
(in US$’000)
Accrued salaries and benefits
7,425
7,057
Accrued research and development expenses
6,700
11,771
Accrued selling and marketing expenses
3,828
4,340
Accrued administrative and other general expenses
4,506
4,078
Deferred government incentives
2,215
1,755
Others
2,977
2,715
27,651
31,716</t>
  </si>
  <si>
    <t>Bank Borrowings - (Tables)</t>
  </si>
  <si>
    <t>Schedule of bank borrowings</t>
  </si>
  <si>
    <t>June 30,
December 31,
2017
2016
(in US$’000)
Current
26,861
19,957
Non-current
19,990
26,830
46,851
46,787</t>
  </si>
  <si>
    <t>Schedule of maturities of bank borrowings</t>
  </si>
  <si>
    <t>June 30,
December 31,
2017
2016
(in US$’000)
Not later than 1 year
26,861
19,957
Between 1 to 5 years
19,990
26,830
46,851
46,787</t>
  </si>
  <si>
    <t>Other Liabilities (Tables)</t>
  </si>
  <si>
    <t>Schedule of other liabilities</t>
  </si>
  <si>
    <t>June 30,
December 31,
2017
2016
(in US$’000)
Other non-current liabilities—related parties
8,129
Deferred tax liabilities—non-current
Others
3,617
4,302
16,428</t>
  </si>
  <si>
    <t>Commitments and Contingencies (Tables)</t>
  </si>
  <si>
    <t>Schedule of aggregate minimum payments under non-cancellable operating leases</t>
  </si>
  <si>
    <t>June 30,
December 31,
2017
2016
(in US$’000)
Not later than 1 year
1,495
1,711
Between 1 to 2 years
1,301
1,383
Between 2 to 3 years
759
1,053
Between 3 to 4 years
342
597
Between 4 to 5 years
102
108
Later than 5 years
—
45
Total minimum lease payments
3,999
4,897</t>
  </si>
  <si>
    <t>Schedule of capital commitments</t>
  </si>
  <si>
    <t>June 30,
December 31,
2017
2016
(in US$’000)
Property, plant and equipment
Contracted but not provided for
2,180
2,545</t>
  </si>
  <si>
    <t>Ordinary Shares (Tables)</t>
  </si>
  <si>
    <t>Summary of ordinary shares transactions</t>
  </si>
  <si>
    <t>A summary of ordinary shares transactions (in thousands) for each of the periods presented is as follows:
2017
2016
Balance as at January 1
60,706
56,533
Issuances in relation to exercise of share options
31
36
New ordinary shares issued
—
4,080
Balance as at June 30
60,737
60,649</t>
  </si>
  <si>
    <t>Share-based Compensation (Tables)</t>
  </si>
  <si>
    <t>LTIP</t>
  </si>
  <si>
    <t>Summary of share-based compensation expenses</t>
  </si>
  <si>
    <t>Six Months Ended
June 30,
2017
2016
(in US$’000)
Research and development expenses
Administrative expenses
1,269
786
Recorded with a corresponding credit to:
Liability
Additional paid-in capital</t>
  </si>
  <si>
    <t>Schedule of Ordinary Shares of the Company purchased and held by the Trustee</t>
  </si>
  <si>
    <t>Number of treasury shares
Cost in US$’000
As at January 1, 2017
62,921
2,390
Purchased
35,095
1,367
Distributed
(42,038)
(1,800)
As at June 30, 2017
55,978
1,957</t>
  </si>
  <si>
    <t>The Company</t>
  </si>
  <si>
    <t>A summary of share option activity and related information</t>
  </si>
  <si>
    <t>Weighted-average
Number of
Weighted-average
remaining
Aggregate
share
exercise price in
contractual life
intrinsic value
options
£ per share
(years)
(in £’000)
Outstanding as at January 1, 2016
442,365
5.16
Granted
693,686
19.70
Exercised
(92,705)
3.54
Lapsed
(3,750)
6.10
Outstanding as at December 31, 2016
1,039,596
15.00
6.77
7,900
Granted
150,000
31.05
Exercised
(31,381)
4.40
Lapsed
(4,375)
6.10
Outstanding as at June 30, 2017
1,153,840
17.41
6.78
21,595
Vested and expected to vest as at December 31, 2016
1,039,596
15.00
6.77
7,900
Vested and exercisable as at December 31, 2016
767,376
14.64
6.66
6,106
Vested and expected to vest as at June 30, 2017
1,153,840
17.41
6.78
21,595
Vested and exercisable as at June 30, 2017
760,995
15.23
6.28
15,900</t>
  </si>
  <si>
    <t>Assumption for fair value of share options granted</t>
  </si>
  <si>
    <t>Grant date
March 27, 2017
Value of each share option
£
12.69
Significant inputs into the valuation model:
Exercise price
£
31.05
Share price at effective date of grant
£
31.05
Expected volatility
Risk-free interest rate
Contractual life of share options
10 years
Expected dividend yield</t>
  </si>
  <si>
    <t>Summary of share option values</t>
  </si>
  <si>
    <t>Six Months Ended
June 30,
2017
2016
Weighted-average grant-date fair value of share options granted during the period (in £ per share)
12.69
8.83
Total intrinsic value of share options exercised in US$’000
1,049
775</t>
  </si>
  <si>
    <t>Six Months Ended
June 30,
2017
2016
(in US$’000)
Research and development expenses
565
965</t>
  </si>
  <si>
    <t>Revenue from License and Collaboration Agreements-Third Parties (Tables)</t>
  </si>
  <si>
    <t>Summary of revenue from license and collaboration agreements-third parties</t>
  </si>
  <si>
    <t>Six Months Ended
June 30,
2017
2016
(in US$’000)
Milestone revenue
9,510
9,931
Amortization of upfront payment
534
856
Research and development services
7,799
7,301
17,843
18,088</t>
  </si>
  <si>
    <t>Research and Development Expenses (Tables)</t>
  </si>
  <si>
    <t>Research, Development, and Computer Software Disclosure [Text Block]</t>
  </si>
  <si>
    <t>Administrative Expenses (Tables)</t>
  </si>
  <si>
    <t>Schedule of administrative expenses</t>
  </si>
  <si>
    <t>Ff
Six Months Ended
June 30,
2017
2016
(in US$’000)
Staff costs, office and general expenses
8,154
6,826
Legal and professional fees
3,309
2,562
Other costs
552
570
12,015
9,958</t>
  </si>
  <si>
    <t>Significant Related Party Transactions (Tables)</t>
  </si>
  <si>
    <t>Related Party Transactions</t>
  </si>
  <si>
    <t>Schedule of transactions with related parties</t>
  </si>
  <si>
    <t>Six Months Ended
June 30,
2017
2016
(in US$’000)
Sales of goods to
—Indirect subsidiaries of CK Hutchison
3,908
5,398
Revenue from research and development services
—Equity investees
4,883
3,815
Purchase of goods from
—A non-controlling shareholder of a subsidiary
7,942
5,998
—An equity investee
494
62
8,436
6,060
Rendering of marketing services from
—Indirect subsidiaries of CK Hutchison
241
273
—An equity investee
5,125
4,258
5,366
4,531
Rendering of management services from
—An indirect subsidiary of CK Hutchison
448
437
Interest paid to
—An immediate holding company
—
84
—An indirect subsidiary of CK Hutchison
65
—
—A non-controlling shareholder of a subsidiary
32
47
97
131
Guarantee fee on bank loan to
—An indirect subsidiary of CK Hutchison
234
234
Dividend paid to
—A non-controlling shareholder of a subsidiary
37
—</t>
  </si>
  <si>
    <t>Income Taxes (Tables)</t>
  </si>
  <si>
    <t>Components of income tax expense</t>
  </si>
  <si>
    <t>Six Months Ended
June 30,
2017
2016
(in US$’000)
Current tax
—HK
244
372
—PRC
355
138
Deferred income tax
1,247
1,177
Income tax expense
1,846
1,687</t>
  </si>
  <si>
    <t>Schedule of reconciliation of the Group's reported income tax expense to the theoretical tax amount</t>
  </si>
  <si>
    <t>Six Months Ended
June 30,
2017
2016
(in US$’000)
Loss before income taxes and equity in earnings of equity investees
(16,738)
(16,770)
Tax calculated at the statutory tax rate of the Company
(2,762)
(2,767)
Tax effects of:
Different tax rates available to different jurisdictions
537
120
Tax valuation allowance
3,036
2,184
Expenses not deductible for tax purposes
261
272
Utilization of previously unrecognized tax losses
(97)
(14)
Withholding tax on undistributed earnings of PRC entities
1,307
1,160
Others
(436)
732
Income tax expense
1,846
1,687</t>
  </si>
  <si>
    <t>Significant components of deferred tax assets and liabilities</t>
  </si>
  <si>
    <t>June 30,
December 31,
2017
2016
(in US$’000)
Deferred tax assets:
Tax losses
23,244
20,145
Others
429
372
Total deferred tax assets
23,673
20,517
Less: Valuation allowance
(23,244)
(20,145)
Deferred tax assets
429
372
Deferred tax liabilities:
Undistributed earnings from PRC entities
4,497
5,230
Others
124
131
Deferred tax liabilities
4,621
5,361</t>
  </si>
  <si>
    <t>Schedule of income taxes payable</t>
  </si>
  <si>
    <t>2017
2016
(in US$’000)
As at January 1
274
442
Current tax
599
510
Withholding tax upon dividend declaration from PRC entities
2,140
796
Tax paid
(2,458)
(1,609)
Exchange difference
2
2
As at June 30
557
141</t>
  </si>
  <si>
    <t>Earnings Per Share (Tables)</t>
  </si>
  <si>
    <t>Schedule of basic earnings per share</t>
  </si>
  <si>
    <t>Six Months Ended
June 30,
2017
2016
Weighted average number of outstanding ordinary shares in issue
60,660,846
58,822,425
Net income (US$’000)
3,685
2,794
Net income attributable to non-controlling interests (US$’000)
(2,003)
(2,257)
Net income for the period attributable to ordinary shareholders of the Company (US$’000)
1,682
537
Earnings per share attributable to ordinary shareholders of the Company (US$ per share)
0.03
0.01</t>
  </si>
  <si>
    <t>Schedule of diluted earnings per share</t>
  </si>
  <si>
    <t>Six Months Ended
June 30,
2017
2016
Weighted average number of outstanding ordinary shares in issue
60,660,846
58,822,425
Adjustment for share options and LTIP
473,693
303,660
61,134,539
59,126,085
Net income for the period attributable to ordinary shareholders of the Company (US$’000)
1,682
537
Earnings per share attributable to ordinary shareholders of the Company (US$ per share)
0.03
0.01</t>
  </si>
  <si>
    <t>Segment Reporting (Tables)</t>
  </si>
  <si>
    <t>Schedule of segment information for the reportable segments</t>
  </si>
  <si>
    <t>Six Months Ended June 30, 2017
Innovation
Platform
Commercial Platform
Drug
Prescription
Consumer
R&amp;D
Drugs
Health
Hong
PRC
PRC
PRC
Kong
Subtotal
Unallocated
Total
(in US$’000)
Revenue from external customers
22,726
85,759
4,423
13,676
103,858
—
126,584
Adjusted (LBIT)/EBIT
(12,467)
1,523
99
1,519
3,141
(6,846)
(16,172)
Interest income
19
17
5
3
25
207
251
Equity in earnings of equity investees, net of tax
(2,363)
18,871
5,761
—
24,632
—
22,269
Operating (loss)/profit
(14,811)
20,411
5,865
1,522
27,798
(6,639)
6,348
Interest expense
—
—
—
32
32
785
817
Income tax expense
14
441
(179)
243
505
1,327
1,846
Net income attributable to ordinary shareholders of the Company
(14,790)
19,421
5,093
644
25,158
(8,686)
1,682
Depreciation/amortization
1,232
52
6
9
67
13
1,312
Additions to non-current assets (other than financial instrument and deferred tax assets)
3,017
6
1
1
8
20
3,045
As at June 30, 2017
Innovation
Platform
Commercial Platform
Drug
Prescription
Consumer
R&amp;D
Drugs
Health
Hong
PRC
PRC
PRC
Kong
Subtotal
Unallocated
Total
(in US$’000)
Total assets
Property, plant and equipment
Leasehold land
—
—
—
—
—
Goodwill
—
—
—
Other intangible asset
—
—
—
—
Investments in equity investees
—
—
Six Months Ended June 30, 2016
Innovation
Platform
Commercial Platform
Drug
Prescription
Consumer
R&amp;D
Drugs
Health
Hong
PRC
PRC
PRC
Kong
Subtotal
Unallocated
Total
(in US$’000)
Revenue from external customers
22,258
67,614
2,704
11,941
82,259
—
104,517
Adjusted (LBIT)/EBIT
(11,708)
1,463
(1,120)
1,166
1,509
(5,949)
(16,148)
Interest income
25
19
15
1
35
129
189
Equity in earnings of equity investees, net of tax
(2,096)
14,779
8,568
—
23,347
—
21,251
Operating (loss)/profit
(13,779)
16,261
7,463
1,167
24,891
(5,820)
5,292
Interest expense
—
—
—
47
47
764
811
Income tax expense
—
434
(279)
150
305
1,382
1,687
Net income attributable to ordinary shareholders of the Company
(13,742)
15,313
6,296
538
22,147
(7,868)
537
Depreciation/amortization
1,041
52
5
10
67
25
1,133
Additions to non-current assets (other than financial instrument and deferred tax assets)
1,440
19
14
50
83
47
1,570
As at December 31, 2016
Innovation
Platform
Commercial Platform
Drug
Prescription
Consumer
R&amp;D
Drugs
Health
Hong
PRC
PRC
PRC
Kong
Subtotal
Unallocated
Total
(in US$’000)
Total assets
Property, plant and equipment
Leasehold land
—
—
—
—
—
Goodwill
—
—
—
Other intangible asset
—
—
—
—
Investments in equity investees
—
—</t>
  </si>
  <si>
    <t>Schedule of reconciliation of adjusted LBIT to net income</t>
  </si>
  <si>
    <t>Six Months Ended
June 30,
2017
2016
(in US$’000)
Adjusted LBIT
(16,172)
(16,148)
Interest income
251
189
Equity in earnings of equity investees, net of tax
22,269
21,251
Interest expense
(817)
(811)
Income tax expense
(1,846)
(1,687)
Net income
3,685
2,794</t>
  </si>
  <si>
    <t>Note to Condensed Consolidated Statements of Cash Flows (Tables)</t>
  </si>
  <si>
    <t>Schedule of reconciliation of net income for the period to net cash generated from operating activities</t>
  </si>
  <si>
    <t>Six Months Ended
June 30,
2017
2016
(in US$’000)
Net income
3,685
2,794
Adjustments to reconcile net income to net cash generated from operating activities
Depreciation and amortization
1,312
1,133
Share-based compensation expense—share options and LTIP
1,933
1,946
Equity in earnings of equity investees, net of tax
(22,269)
(21,251)
Dividend received from equity investees
42,617
15,917
Unrealized currency translation (gain)/loss
(224)
791
Changes in income tax balances
(612)
76
Other non-cash operating activities
64
71
Changes in working capital
Accounts receivable—third parties
(2,699)
(2,560)
Other receivables, prepayments and deposits
(3,448)
736
Inventories
2,148
1,652
Accounts payable—third parties
(3,121)
3,582
Other payables, accruals and advance receipts
(4,320)
641
Amounts due from/due to related parties
4,965
3,773
Other changes in operating assets and liabilities
(609)
(246)
Total changes in working capital
(7,084)
7,578
Net cash generated from operating activities
19,422
9,055</t>
  </si>
  <si>
    <t>Organization and Nature of Business (Details) - USD ($)</t>
  </si>
  <si>
    <t>Dec. 31, 2015</t>
  </si>
  <si>
    <t>Unutilized bank borrowing facilities</t>
  </si>
  <si>
    <t>Dividends received from equity investees</t>
  </si>
  <si>
    <t>Cash and Cash Equivalents (Details) - USD ($) $ in Thousands</t>
  </si>
  <si>
    <t>US dollar</t>
  </si>
  <si>
    <t>RMB</t>
  </si>
  <si>
    <t>UK pound</t>
  </si>
  <si>
    <t>HKD dollar</t>
  </si>
  <si>
    <t>Cash at bank and on hand</t>
  </si>
  <si>
    <t>Bank deposits maturing in three months or less</t>
  </si>
  <si>
    <t>Bank deposits maturing in three months or less | Minimum</t>
  </si>
  <si>
    <t>Bank deposit maturity period (in days)</t>
  </si>
  <si>
    <t>7 days</t>
  </si>
  <si>
    <t>Bank deposits maturing in three months or less | Maximum</t>
  </si>
  <si>
    <t>90 days</t>
  </si>
  <si>
    <t>Bank deposits maturing in three months or less | Weighted average</t>
  </si>
  <si>
    <t>Effective interest rate (in percentage)</t>
  </si>
  <si>
    <t>0.89%</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 $ in Thousands</t>
  </si>
  <si>
    <t>Allowance for Doubtful Accounts Receivable.</t>
  </si>
  <si>
    <t>As at January 1</t>
  </si>
  <si>
    <t>Decrease due to collection or write-off</t>
  </si>
  <si>
    <t>Exchange difference</t>
  </si>
  <si>
    <t>As at June 30</t>
  </si>
  <si>
    <t>Accounts Receivable-Third Parties - Ageing Analysis of Accounts Receivable (Details) - USD ($) $ in Thousands</t>
  </si>
  <si>
    <t>Within 1 month</t>
  </si>
  <si>
    <t>1 to 3 months</t>
  </si>
  <si>
    <t>3 to 6 Months</t>
  </si>
  <si>
    <t>Over 6 months</t>
  </si>
  <si>
    <t>Accounts receivable past due</t>
  </si>
  <si>
    <t>Other Receivables, Prepayments and Deposits (Details) - USD ($) $ in Thousands</t>
  </si>
  <si>
    <t>Prepayments</t>
  </si>
  <si>
    <t>Purchase rebates</t>
  </si>
  <si>
    <t>Other service receivables</t>
  </si>
  <si>
    <t>Deposits</t>
  </si>
  <si>
    <t>Value-added tax receivables</t>
  </si>
  <si>
    <t>Others</t>
  </si>
  <si>
    <t>Inventories (Details) - USD ($) $ in Thousands</t>
  </si>
  <si>
    <t>Raw materials</t>
  </si>
  <si>
    <t>Finished goods</t>
  </si>
  <si>
    <t>Movements on the provision for excess and obsolete inventories</t>
  </si>
  <si>
    <t>Decrease due to sale or write-off</t>
  </si>
  <si>
    <t>Property, Plant and Equipment (Details) - USD ($) $ in Thousands</t>
  </si>
  <si>
    <t>Cost</t>
  </si>
  <si>
    <t>Additions</t>
  </si>
  <si>
    <t>Disposals</t>
  </si>
  <si>
    <t>Exchange differences</t>
  </si>
  <si>
    <t>Accumulated depreciation</t>
  </si>
  <si>
    <t>Depreciation</t>
  </si>
  <si>
    <t>Net book value</t>
  </si>
  <si>
    <t>Buildings</t>
  </si>
  <si>
    <t>Leasehold improvements</t>
  </si>
  <si>
    <t>Transfers</t>
  </si>
  <si>
    <t>Plant and equipment</t>
  </si>
  <si>
    <t>Furniture and fixtures, other equipment and motor vehicles</t>
  </si>
  <si>
    <t>Construction in Progress</t>
  </si>
  <si>
    <t>Investments in Equity Investees - Composition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 (Details) - USD ($) $ in Thousands</t>
  </si>
  <si>
    <t>Consumer Health | Commercial Platform | Hutchison Whampoa Guangzhou Baiyunshan Chinese Medicine Company Limited ("HBYS")</t>
  </si>
  <si>
    <t>Summarized balance sheet</t>
  </si>
  <si>
    <t>Non-current assets</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 of Operations (Details) - USD ($)</t>
  </si>
  <si>
    <t>Summarized statement of operations</t>
  </si>
  <si>
    <t>Net income/(loss)</t>
  </si>
  <si>
    <t>Revenue</t>
  </si>
  <si>
    <t>Gross profit</t>
  </si>
  <si>
    <t>Depreciation and amortization</t>
  </si>
  <si>
    <t>Finance cost</t>
  </si>
  <si>
    <t>Income/(loss)before taxation</t>
  </si>
  <si>
    <t>Net income/(loss) attributable to the shareholders of equity investee</t>
  </si>
  <si>
    <t>Investments in Equity Investees - Reconciliation of Summarized Financial Information (Details) - USD ($) $ in Thousands</t>
  </si>
  <si>
    <t>Reconciliation of the summarized financial information presented to the carrying amount of investments in equity investees</t>
  </si>
  <si>
    <t>Carrying amount of investments as at June 30</t>
  </si>
  <si>
    <t>Opening net assets after non-controlling interests as at January 1</t>
  </si>
  <si>
    <t>Dividend declared</t>
  </si>
  <si>
    <t>Closing net assets after non-controlling interests as at June 30</t>
  </si>
  <si>
    <t>Group's share of net assets</t>
  </si>
  <si>
    <t>Goodwill</t>
  </si>
  <si>
    <t>Investments</t>
  </si>
  <si>
    <t>Capitalization of loans</t>
  </si>
  <si>
    <t>Investments in Equity Investees - Lease Commitments and Capital Commitments (Details) - USD ($) $ in Thousands</t>
  </si>
  <si>
    <t>12 Months Ended</t>
  </si>
  <si>
    <t>Lease commitments and capital commitments</t>
  </si>
  <si>
    <t>Not later than 1 year</t>
  </si>
  <si>
    <t>Between 1 to 2 years</t>
  </si>
  <si>
    <t>Between 2 to 3 years</t>
  </si>
  <si>
    <t>Between 3 to 4 years</t>
  </si>
  <si>
    <t>Between 4 to 5 years</t>
  </si>
  <si>
    <t>Total minimum lease payments</t>
  </si>
  <si>
    <t>Capital commitments</t>
  </si>
  <si>
    <t>Property, plant and equipment - Contracted but not provided for</t>
  </si>
  <si>
    <t>Equity investees</t>
  </si>
  <si>
    <t>Equity investees | Property, plant and equipment</t>
  </si>
  <si>
    <t>Other Payables, Accruals and Advance Receipts (Details) - USD ($) $ in Thousands</t>
  </si>
  <si>
    <t>Accrued salaries and benefits</t>
  </si>
  <si>
    <t>Accrued research and development expenses</t>
  </si>
  <si>
    <t>Accrued selling and marketing expenses</t>
  </si>
  <si>
    <t>Accrued administrative and other general expenses</t>
  </si>
  <si>
    <t>Deferred government incentives</t>
  </si>
  <si>
    <t>Bank Borrowings - Schedule of Bank Borrowings (Details) - USD ($)</t>
  </si>
  <si>
    <t>Current</t>
  </si>
  <si>
    <t>Non-current</t>
  </si>
  <si>
    <t>Weighted average interest rate for bank borrowings outstanding</t>
  </si>
  <si>
    <t>1.78%</t>
  </si>
  <si>
    <t>1.47%</t>
  </si>
  <si>
    <t>Guarantee fees incurred</t>
  </si>
  <si>
    <t>Guarantee fees as a percentage of the weighted average outstanding bank borrowings</t>
  </si>
  <si>
    <t>1.00%</t>
  </si>
  <si>
    <t>0.88%</t>
  </si>
  <si>
    <t>Bank Borrowings - Term Loan (Details) - Term loan</t>
  </si>
  <si>
    <t>1 Months Ended</t>
  </si>
  <si>
    <t>Jun. 30, 2014</t>
  </si>
  <si>
    <t>Dec. 31, 2011HKD</t>
  </si>
  <si>
    <t>Dec. 31, 2011USD ($)</t>
  </si>
  <si>
    <t>Term</t>
  </si>
  <si>
    <t>4 years</t>
  </si>
  <si>
    <t>3 years</t>
  </si>
  <si>
    <t>Principal amount</t>
  </si>
  <si>
    <t>HIBOR</t>
  </si>
  <si>
    <t>Basis spread on variable rate</t>
  </si>
  <si>
    <t>1.35%</t>
  </si>
  <si>
    <t>1.50%</t>
  </si>
  <si>
    <t>Bank Borrowings - Credit Facilities (Details)</t>
  </si>
  <si>
    <t>Mar. 10, 2017HKD</t>
  </si>
  <si>
    <t>Mar. 10, 2017USD ($)</t>
  </si>
  <si>
    <t>Feb. 28, 2017HKDagreement</t>
  </si>
  <si>
    <t>Feb. 28, 2017HKD</t>
  </si>
  <si>
    <t>Nov. 30, 2015HKD</t>
  </si>
  <si>
    <t>Jun. 30, 2017USD ($)</t>
  </si>
  <si>
    <t>Feb. 28, 2017USD ($)</t>
  </si>
  <si>
    <t>Dec. 31, 2016USD ($)</t>
  </si>
  <si>
    <t>Feb. 29, 2016HKD</t>
  </si>
  <si>
    <t>Feb. 29, 2016USD ($)</t>
  </si>
  <si>
    <t>Nov. 30, 2015USD ($)</t>
  </si>
  <si>
    <t>Term loan</t>
  </si>
  <si>
    <t>Term loan facility repaid</t>
  </si>
  <si>
    <t>Term loan | HIBOR</t>
  </si>
  <si>
    <t>Revolving loan facility</t>
  </si>
  <si>
    <t>Aggregate amount of credit facilities</t>
  </si>
  <si>
    <t>Amount drawn from the credit facility</t>
  </si>
  <si>
    <t>Revolving loan facility | HIBOR</t>
  </si>
  <si>
    <t>1.25%</t>
  </si>
  <si>
    <t>Unsecured credit facility</t>
  </si>
  <si>
    <t>Number of facility agreements entered | agreement</t>
  </si>
  <si>
    <t>First unsecured credit facility</t>
  </si>
  <si>
    <t>18 months</t>
  </si>
  <si>
    <t>First unsecured credit facility | HIBOR</t>
  </si>
  <si>
    <t>First unsecured credit facility | Term loan</t>
  </si>
  <si>
    <t>First unsecured credit facility | Revolving loan facility</t>
  </si>
  <si>
    <t>Second unsecured credit facility</t>
  </si>
  <si>
    <t>Amount drawn from the credit facility | $</t>
  </si>
  <si>
    <t>Second unsecured credit facility | HIBOR</t>
  </si>
  <si>
    <t>Second unsecured credit facility | Term loan</t>
  </si>
  <si>
    <t>Second unsecured credit facility | Revolving loan facility</t>
  </si>
  <si>
    <t>Bank Borrowings - Schedule of Maturities of Bank Borrowings (Details) - USD ($)</t>
  </si>
  <si>
    <t>Between 1 and 5 years</t>
  </si>
  <si>
    <t>Other Liabilities (Details) - USD ($) $ in Thousands</t>
  </si>
  <si>
    <t>Other non-current liabilities-related parties</t>
  </si>
  <si>
    <t>Deferred tax liabilities-non-current</t>
  </si>
  <si>
    <t>Commitments and Contingencies (Details) - USD ($) $ in Thousands</t>
  </si>
  <si>
    <t>Future aggregate minimum payments under non-cancellable operating leases</t>
  </si>
  <si>
    <t>Later than 5 years</t>
  </si>
  <si>
    <t>Ordinary Shares (Details) - shares</t>
  </si>
  <si>
    <t>Apr. 13, 2016</t>
  </si>
  <si>
    <t>Mar. 17, 2016</t>
  </si>
  <si>
    <t>Summary of ordinary shares transactions:</t>
  </si>
  <si>
    <t>Balance as at January 1</t>
  </si>
  <si>
    <t>Issuances in relation to exercise of options</t>
  </si>
  <si>
    <t>Issuance of shares (in shares)</t>
  </si>
  <si>
    <t>Balance as at June 30</t>
  </si>
  <si>
    <t>ADS</t>
  </si>
  <si>
    <t>Share-based Compensation - the Company's Share Option Activity (Details) - GBP (£) £ / shares in Units, £ in Thousands</t>
  </si>
  <si>
    <t>Mar. 27, 2017</t>
  </si>
  <si>
    <t>Number of share options</t>
  </si>
  <si>
    <t>Exercised (in shares)</t>
  </si>
  <si>
    <t>Outstanding as at beginning of period (in shares)</t>
  </si>
  <si>
    <t>Granted (in shares)</t>
  </si>
  <si>
    <t>Lapsed (in shares)</t>
  </si>
  <si>
    <t>Outstanding as at end of period (in shares)</t>
  </si>
  <si>
    <t>Vested and expected to vest (in shares)</t>
  </si>
  <si>
    <t>Vested and exercisable (in shares)</t>
  </si>
  <si>
    <t>Weighted-average exercise price</t>
  </si>
  <si>
    <t>Outstanding balance as at beginning of period (in dollars per share)</t>
  </si>
  <si>
    <t>Granted (in GBP per share)</t>
  </si>
  <si>
    <t>Exercised (in GBP per share)</t>
  </si>
  <si>
    <t>Lapsed (in GBP per share)</t>
  </si>
  <si>
    <t>Outstanding balance as at end of period (in GBP per share)</t>
  </si>
  <si>
    <t>Vested and expected to vest (in GBP per share)</t>
  </si>
  <si>
    <t>Vested and exercisable (in GBP per share)</t>
  </si>
  <si>
    <t>Weighted average remaining contractual life</t>
  </si>
  <si>
    <t>Outstanding</t>
  </si>
  <si>
    <t>6 years 9 months 11 days</t>
  </si>
  <si>
    <t>6 years 9 months 7 days</t>
  </si>
  <si>
    <t>Vested and expected to vest</t>
  </si>
  <si>
    <t>Vested and exercisable</t>
  </si>
  <si>
    <t>6 years 3 months 11 days</t>
  </si>
  <si>
    <t>6 years 7 months 28 days</t>
  </si>
  <si>
    <t>Aggregate intrinsic value</t>
  </si>
  <si>
    <t>Outstanding (in GBP)</t>
  </si>
  <si>
    <t>Vested and expected to vest (in GBP)</t>
  </si>
  <si>
    <t>Vested and exercisable (in GBP)</t>
  </si>
  <si>
    <t>Vesting period</t>
  </si>
  <si>
    <t>Vesting percentage upon first anniversary</t>
  </si>
  <si>
    <t>25.00%</t>
  </si>
  <si>
    <t>Annual vesting percentage after the first anniversary</t>
  </si>
  <si>
    <t>Share-based Compensation - the Company's Options Fair value Assumptions (Details) - The Company - £ / shares</t>
  </si>
  <si>
    <t>Value of each share option (in GBP per share)</t>
  </si>
  <si>
    <t>Significant inputs into the valuation model:</t>
  </si>
  <si>
    <t>Exercise price (in GBP per share)</t>
  </si>
  <si>
    <t>Share price at effective date of grant (in GBP per share)</t>
  </si>
  <si>
    <t>Expected volatility (in percentage)</t>
  </si>
  <si>
    <t>36.30%</t>
  </si>
  <si>
    <t>Risk-free interest rate (in percentage)</t>
  </si>
  <si>
    <t>1.17%</t>
  </si>
  <si>
    <t>Contractual life of share options (in years)</t>
  </si>
  <si>
    <t>10 years</t>
  </si>
  <si>
    <t>Expected dividend yield (in percentage)</t>
  </si>
  <si>
    <t>0.00%</t>
  </si>
  <si>
    <t>Share-based Compensation - the Company's Share Option Values (Details) - The Company $ in Thousands</t>
  </si>
  <si>
    <t>Mar. 27, 2017£ / shares</t>
  </si>
  <si>
    <t>Jun. 30, 2017£ / shares</t>
  </si>
  <si>
    <t>Jun. 30, 2016£ / shares</t>
  </si>
  <si>
    <t>Jun. 30, 2016USD ($)</t>
  </si>
  <si>
    <t>Share option values</t>
  </si>
  <si>
    <t>Weighted average grant date fair value of share option granted during the period (in GBP per share) | £ / shares</t>
  </si>
  <si>
    <t>Total intrinsic value of share options exercised | $</t>
  </si>
  <si>
    <t>Share-based Compensation - the Company's Share Based Compensation Expense (Details) - The Company - USD ($)</t>
  </si>
  <si>
    <t>Unrecognized compensation cost</t>
  </si>
  <si>
    <t>Unrecognized compensation cost recognition period</t>
  </si>
  <si>
    <t>3 years 6 months</t>
  </si>
  <si>
    <t>Cash received from option exercises</t>
  </si>
  <si>
    <t>Share-based compensation expense</t>
  </si>
  <si>
    <t>Share-based Compensation - Share-based Compensation of a Subsidiary (Details) - A subsidiary - USD ($)</t>
  </si>
  <si>
    <t>Jun. 15, 2016</t>
  </si>
  <si>
    <t>Number of share options granted</t>
  </si>
  <si>
    <t>Number of share options cancelled</t>
  </si>
  <si>
    <t>Number of share options outstanding</t>
  </si>
  <si>
    <t>Share-based Compensation - LTIP (Details) - LTIP - USD ($)</t>
  </si>
  <si>
    <t>Mar. 15, 2017</t>
  </si>
  <si>
    <t>Ordinary Shares Purchased and Held by Trustee - Cost</t>
  </si>
  <si>
    <t>Awards vested</t>
  </si>
  <si>
    <t>Awards forfeited</t>
  </si>
  <si>
    <t>Shared-based Compensation Award, Performance</t>
  </si>
  <si>
    <t>Annual performance target determination period</t>
  </si>
  <si>
    <t>2 days</t>
  </si>
  <si>
    <t>Shared-based Compensation Award, Performance | Maximum</t>
  </si>
  <si>
    <t>Cash amount of ordinary shares to be purchased</t>
  </si>
  <si>
    <t>Shared-based Compensation Award, Non-performance</t>
  </si>
  <si>
    <t>Start of the vesting period after the publication of the annual report</t>
  </si>
  <si>
    <t>1 day</t>
  </si>
  <si>
    <t>Shared-based Compensation Award, Non-performance | Maximum</t>
  </si>
  <si>
    <t>Ordinary Shares Purchased and Held by Trustee - Number of treasury shares</t>
  </si>
  <si>
    <t>Purchased</t>
  </si>
  <si>
    <t>Distributed</t>
  </si>
  <si>
    <t>Share-based Compensation - Share-based Compensation Expenses Recognized under LTIP Awards (Details) - LTIP - USD ($)</t>
  </si>
  <si>
    <t>Share-based compensation reclassified from liability to additional paid-in capital</t>
  </si>
  <si>
    <t>Share-based compensation recorded as liability</t>
  </si>
  <si>
    <t>Liability</t>
  </si>
  <si>
    <t>Revenue from License and Collaboration Agreements-Third Parties (Details) - USD ($) $ in Thousands</t>
  </si>
  <si>
    <t>Milestone revenue</t>
  </si>
  <si>
    <t>Amortization of upfront payment</t>
  </si>
  <si>
    <t>Research and development services</t>
  </si>
  <si>
    <t>License and collaboration agreement with Eli Lilly</t>
  </si>
  <si>
    <t>License and collaboration agreement with AstraZeneca</t>
  </si>
  <si>
    <t>License and collaboration agreement with AstraZeneca | Maximum</t>
  </si>
  <si>
    <t>Research and Development Expenses (Details) - USD ($) $ in Thousands</t>
  </si>
  <si>
    <t>Clinical trial related costs</t>
  </si>
  <si>
    <t>Personnel compensation and related costs</t>
  </si>
  <si>
    <t>Other costs</t>
  </si>
  <si>
    <t>Administrative Expenses (Details) - USD ($) $ in Thousands</t>
  </si>
  <si>
    <t>Staff costs, office and general expenses</t>
  </si>
  <si>
    <t>Legal and professional fees</t>
  </si>
  <si>
    <t>Significant Related Party Transactions (Details) - USD ($)</t>
  </si>
  <si>
    <t>Related Party Transaction [Line Items]</t>
  </si>
  <si>
    <t>Sales of goods</t>
  </si>
  <si>
    <t>Purchase of goods</t>
  </si>
  <si>
    <t>Interest paid</t>
  </si>
  <si>
    <t>Balances with related parties included in:</t>
  </si>
  <si>
    <t>Other non-current liabilities</t>
  </si>
  <si>
    <t>Amount due to related parties - repayable within one year or repayable on demand</t>
  </si>
  <si>
    <t>Amounts due to related parties - equal installment</t>
  </si>
  <si>
    <t>Amounts due from related parties</t>
  </si>
  <si>
    <t>Marketing services</t>
  </si>
  <si>
    <t>Expenses</t>
  </si>
  <si>
    <t>Indirect subsidiaries of CK Hutchison</t>
  </si>
  <si>
    <t>Guarantee fee on bank loan</t>
  </si>
  <si>
    <t>Indirect subsidiaries of CK Hutchison | Other current assets</t>
  </si>
  <si>
    <t>Indirect subsidiaries of CK Hutchison | Other liabilities, non-current</t>
  </si>
  <si>
    <t>Indirect subsidiaries of CK Hutchison | Sales of goods</t>
  </si>
  <si>
    <t>Indirect subsidiaries of CK Hutchison | Marketing services</t>
  </si>
  <si>
    <t>Indirect subsidiaries of CK Hutchison | Management service</t>
  </si>
  <si>
    <t>Equity investees | Other current assets</t>
  </si>
  <si>
    <t>Equity investees | Other liabilities, current</t>
  </si>
  <si>
    <t>Other deferred income</t>
  </si>
  <si>
    <t>Equity investees | Research and development services</t>
  </si>
  <si>
    <t>Equity investees | Marketing services</t>
  </si>
  <si>
    <t>Non-controlling shareholders of a subsidiary</t>
  </si>
  <si>
    <t>Dividend paid</t>
  </si>
  <si>
    <t>Non-controlling shareholders of a subsidiary one | Other liabilities, non-current</t>
  </si>
  <si>
    <t>Non-controlling shareholders of a subsidiary two | Other liabilities, non-current</t>
  </si>
  <si>
    <t>Immediate holding company</t>
  </si>
  <si>
    <t>Immediate holding company | Other liabilities, non-current</t>
  </si>
  <si>
    <t>Income Taxes (Details) - USD ($) $ in Thousands</t>
  </si>
  <si>
    <t>Current tax provision</t>
  </si>
  <si>
    <t>Current tax</t>
  </si>
  <si>
    <t>Deferred income tax provision</t>
  </si>
  <si>
    <t>Deferred income tax</t>
  </si>
  <si>
    <t>Provision for income taxes</t>
  </si>
  <si>
    <t>Reconciliation of reported income tax expense to the theoretical tax amount</t>
  </si>
  <si>
    <t>Tax calculated at the statutory tax rate of the Company</t>
  </si>
  <si>
    <t>Different tax rates available to different jurisdictions</t>
  </si>
  <si>
    <t>Tax valuation allowance</t>
  </si>
  <si>
    <t>Expenses not deductible for tax purposes</t>
  </si>
  <si>
    <t>Utilization of previously unrecognized tax losses</t>
  </si>
  <si>
    <t>Withholding tax on undistributed earnings of PRC entities</t>
  </si>
  <si>
    <t>HK</t>
  </si>
  <si>
    <t>PRC</t>
  </si>
  <si>
    <t>Income Taxes - Significant Components of Deferred Tax Assets and Liabilities (Details) - USD ($)</t>
  </si>
  <si>
    <t>Deferred tax assets:</t>
  </si>
  <si>
    <t>Tax losses</t>
  </si>
  <si>
    <t>Total deferred tax assets</t>
  </si>
  <si>
    <t>Less: Valuation allowance</t>
  </si>
  <si>
    <t>Deferred tax assets</t>
  </si>
  <si>
    <t>Deferred tax liabilities:</t>
  </si>
  <si>
    <t>Undistributed earnings from PRC entities</t>
  </si>
  <si>
    <t>Deferred tax liabilities</t>
  </si>
  <si>
    <t>Deferred tax assets, current</t>
  </si>
  <si>
    <t>Deferred tax liabilities, current</t>
  </si>
  <si>
    <t>Income Taxes - Income Taxes Payable Rollforward (Details) - USD ($) $ in Thousands</t>
  </si>
  <si>
    <t>Withholding tax upon dividend declaration from PRC entities</t>
  </si>
  <si>
    <t>Tax paid</t>
  </si>
  <si>
    <t>Earnings Per Share (Details) - USD ($) $ / shares in Units, $ in Thousands</t>
  </si>
  <si>
    <t>Basic earnings per share</t>
  </si>
  <si>
    <t>Weighted average number of outstanding ordinary shares in issue</t>
  </si>
  <si>
    <t>Net income attributable to non-controlling interests</t>
  </si>
  <si>
    <t>Net income for the period attributable to ordinary shareholders of the Company</t>
  </si>
  <si>
    <t>Earnings per share attributable to ordinary shareholders of the Company (US$ per share)</t>
  </si>
  <si>
    <t>Diluted earnings per share</t>
  </si>
  <si>
    <t>Adjustment for share options and LTIP</t>
  </si>
  <si>
    <t>Weighted average number of outstanding ordinary shares in issue, diluted</t>
  </si>
  <si>
    <t>Segment Reporting - Segment Information (Details) - USD ($) $ in Thousands</t>
  </si>
  <si>
    <t>Revenue from external customers</t>
  </si>
  <si>
    <t>Adjusted (LBIT)/EBIT</t>
  </si>
  <si>
    <t>Operating (loss)/profit</t>
  </si>
  <si>
    <t>Interest expenses</t>
  </si>
  <si>
    <t>Depreciation/amortization</t>
  </si>
  <si>
    <t>Additions to non-current assets (other than financial instrument and deferred tax assets)</t>
  </si>
  <si>
    <t>Segment information</t>
  </si>
  <si>
    <t>Leasehold land</t>
  </si>
  <si>
    <t>Other intangible asset</t>
  </si>
  <si>
    <t>Reportable segment | Innovation Platform | Drug R&amp;D | PRC</t>
  </si>
  <si>
    <t>Reportable segment | Commercial Platform</t>
  </si>
  <si>
    <t>Reportable segment | Commercial Platform | Prescription Drugs | PRC</t>
  </si>
  <si>
    <t>Reportable segment | Commercial Platform | Consumer Health | PRC</t>
  </si>
  <si>
    <t>Reportable segment | Commercial Platform | Consumer Health | HK</t>
  </si>
  <si>
    <t>Unallocated</t>
  </si>
  <si>
    <t>Segment Reporting - Elimination (Details) - USD ($)</t>
  </si>
  <si>
    <t>Revenue from External Customers</t>
  </si>
  <si>
    <t>Intersegment elimination | Consumer Health | HK</t>
  </si>
  <si>
    <t>Segment Reporting - Reconciliation of Adjusted LBIT to net income (Details) - USD ($) $ in Thousands</t>
  </si>
  <si>
    <t>Adjusted LBIT</t>
  </si>
  <si>
    <t>Note to Condensed Consolidated Statements of Cash Flows (Details) - USD ($) $ in Thousands</t>
  </si>
  <si>
    <t>Operating activities</t>
  </si>
  <si>
    <t>Adjustments to reconcile net income to net cash generated from operating activities</t>
  </si>
  <si>
    <t>Share-based compensation expense-share options and LTIP</t>
  </si>
  <si>
    <t>Dividend received from equity investees</t>
  </si>
  <si>
    <t>Unrealized currency translation (gain)/loss</t>
  </si>
  <si>
    <t>Changes in income tax balances</t>
  </si>
  <si>
    <t>Other non-cash operating activities</t>
  </si>
  <si>
    <t>Changes in working capital</t>
  </si>
  <si>
    <t>Amounts due from/due to related parties</t>
  </si>
  <si>
    <t>Other changes in operating assets and liabilities</t>
  </si>
  <si>
    <t>Total changes in working capital</t>
  </si>
  <si>
    <t>Litigation (Details)</t>
  </si>
  <si>
    <t>Jun. 30, 2017claim</t>
  </si>
  <si>
    <t>Number of claims or actions pending</t>
  </si>
</sst>
</file>

<file path=xl/styles.xml><?xml version="1.0" encoding="utf-8"?>
<styleSheet xmlns="http://schemas.openxmlformats.org/spreadsheetml/2006/main">
  <numFmts count="5">
    <numFmt formatCode="_(&quot;$ &quot;#,##0_);_(&quot;$ &quot;(#,##0)" numFmtId="164"/>
    <numFmt formatCode="_(&quot;$ &quot;#,##0.00_);_(&quot;$ &quot;(#,##0.00)" numFmtId="165"/>
    <numFmt formatCode="_(&quot;HKD &quot;#,##0_);_(&quot;HKD &quot;(#,##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1648257</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20</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v>
      </c>
      <c r="B1" s="2" t="s">
        <v>1</v>
      </c>
    </row>
    <row r="2" spans="1:2">
      <c r="B2" s="2" t="s">
        <v>2</v>
      </c>
    </row>
    <row r="3" spans="1:2">
      <c r="A3" s="3" t="s">
        <v>25</v>
      </c>
    </row>
    <row r="4" spans="1:2">
      <c r="A4" s="4" t="s">
        <v>25</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41</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43</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12532</v>
      </c>
      <c r="C3" s="7" t="n">
        <v>79431</v>
      </c>
    </row>
    <row r="4" spans="1:3">
      <c r="A4" s="4" t="s">
        <v>21</v>
      </c>
      <c r="C4" s="5" t="n">
        <v>24270</v>
      </c>
    </row>
    <row r="5" spans="1:3">
      <c r="A5" s="4" t="s">
        <v>22</v>
      </c>
      <c r="B5" s="5" t="n">
        <v>43512</v>
      </c>
      <c r="C5" s="5" t="n">
        <v>40812</v>
      </c>
    </row>
    <row r="6" spans="1:3">
      <c r="A6" s="4" t="s">
        <v>23</v>
      </c>
      <c r="B6" s="5" t="n">
        <v>2419</v>
      </c>
      <c r="C6" s="5" t="n">
        <v>4223</v>
      </c>
    </row>
    <row r="7" spans="1:3">
      <c r="A7" s="4" t="s">
        <v>24</v>
      </c>
      <c r="B7" s="5" t="n">
        <v>7762</v>
      </c>
      <c r="C7" s="5" t="n">
        <v>4314</v>
      </c>
    </row>
    <row r="8" spans="1:3">
      <c r="A8" s="4" t="s">
        <v>25</v>
      </c>
      <c r="B8" s="5" t="n">
        <v>10687</v>
      </c>
      <c r="C8" s="5" t="n">
        <v>12822</v>
      </c>
    </row>
    <row r="9" spans="1:3">
      <c r="A9" s="4" t="s">
        <v>26</v>
      </c>
      <c r="B9" s="5" t="n">
        <v>1065</v>
      </c>
      <c r="C9" s="5" t="n">
        <v>1508</v>
      </c>
    </row>
    <row r="10" spans="1:3">
      <c r="A10" s="4" t="s">
        <v>27</v>
      </c>
      <c r="B10" s="5" t="n">
        <v>177977</v>
      </c>
      <c r="C10" s="5" t="n">
        <v>167380</v>
      </c>
    </row>
    <row r="11" spans="1:3">
      <c r="A11" s="4" t="s">
        <v>28</v>
      </c>
      <c r="B11" s="5" t="n">
        <v>11924</v>
      </c>
      <c r="C11" s="5" t="n">
        <v>9954</v>
      </c>
    </row>
    <row r="12" spans="1:3">
      <c r="A12" s="4" t="s">
        <v>29</v>
      </c>
      <c r="B12" s="5" t="n">
        <v>147824</v>
      </c>
      <c r="C12" s="5" t="n">
        <v>158506</v>
      </c>
    </row>
    <row r="13" spans="1:3">
      <c r="A13" s="4" t="s">
        <v>30</v>
      </c>
      <c r="B13" s="5" t="n">
        <v>6975</v>
      </c>
      <c r="C13" s="5" t="n">
        <v>6597</v>
      </c>
    </row>
    <row r="14" spans="1:3">
      <c r="A14" s="4" t="s">
        <v>31</v>
      </c>
      <c r="B14" s="5" t="n">
        <v>344700</v>
      </c>
      <c r="C14" s="5" t="n">
        <v>342437</v>
      </c>
    </row>
    <row r="15" spans="1:3">
      <c r="A15" s="3" t="s">
        <v>32</v>
      </c>
    </row>
    <row r="16" spans="1:3">
      <c r="A16" s="4" t="s">
        <v>33</v>
      </c>
      <c r="B16" s="5" t="n">
        <v>27262</v>
      </c>
      <c r="C16" s="5" t="n">
        <v>30383</v>
      </c>
    </row>
    <row r="17" spans="1:3">
      <c r="A17" s="4" t="s">
        <v>34</v>
      </c>
      <c r="B17" s="5" t="n">
        <v>5401</v>
      </c>
      <c r="C17" s="5" t="n">
        <v>5155</v>
      </c>
    </row>
    <row r="18" spans="1:3">
      <c r="A18" s="4" t="s">
        <v>35</v>
      </c>
      <c r="B18" s="5" t="n">
        <v>27651</v>
      </c>
      <c r="C18" s="5" t="n">
        <v>31716</v>
      </c>
    </row>
    <row r="19" spans="1:3">
      <c r="A19" s="4" t="s">
        <v>36</v>
      </c>
      <c r="B19" s="5" t="n">
        <v>8152</v>
      </c>
      <c r="C19" s="5" t="n">
        <v>5308</v>
      </c>
    </row>
    <row r="20" spans="1:3">
      <c r="A20" s="4" t="s">
        <v>37</v>
      </c>
      <c r="B20" s="5" t="n">
        <v>26861</v>
      </c>
      <c r="C20" s="5" t="n">
        <v>19957</v>
      </c>
    </row>
    <row r="21" spans="1:3">
      <c r="A21" s="4" t="s">
        <v>38</v>
      </c>
      <c r="B21" s="5" t="n">
        <v>1515</v>
      </c>
      <c r="C21" s="5" t="n">
        <v>2600</v>
      </c>
    </row>
    <row r="22" spans="1:3">
      <c r="A22" s="4" t="s">
        <v>39</v>
      </c>
      <c r="B22" s="5" t="n">
        <v>96842</v>
      </c>
      <c r="C22" s="5" t="n">
        <v>95119</v>
      </c>
    </row>
    <row r="23" spans="1:3">
      <c r="A23" s="4" t="s">
        <v>40</v>
      </c>
      <c r="B23" s="5" t="n">
        <v>19990</v>
      </c>
      <c r="C23" s="5" t="n">
        <v>26830</v>
      </c>
    </row>
    <row r="24" spans="1:3">
      <c r="A24" s="4" t="s">
        <v>41</v>
      </c>
      <c r="B24" s="5" t="n">
        <v>16367</v>
      </c>
      <c r="C24" s="5" t="n">
        <v>16428</v>
      </c>
    </row>
    <row r="25" spans="1:3">
      <c r="A25" s="4" t="s">
        <v>42</v>
      </c>
      <c r="B25" s="5" t="n">
        <v>133199</v>
      </c>
      <c r="C25" s="5" t="n">
        <v>138377</v>
      </c>
    </row>
    <row r="26" spans="1:3">
      <c r="A26" s="4" t="s">
        <v>43</v>
      </c>
      <c r="B26" s="4" t="s">
        <v>44</v>
      </c>
      <c r="C26" s="4" t="s">
        <v>44</v>
      </c>
    </row>
    <row r="27" spans="1:3">
      <c r="A27" s="3" t="s">
        <v>45</v>
      </c>
    </row>
    <row r="28" spans="1:3">
      <c r="A28" s="4" t="s">
        <v>46</v>
      </c>
      <c r="B28" s="5" t="n">
        <v>60737</v>
      </c>
      <c r="C28" s="5" t="n">
        <v>60706</v>
      </c>
    </row>
    <row r="29" spans="1:3">
      <c r="A29" s="4" t="s">
        <v>47</v>
      </c>
      <c r="B29" s="5" t="n">
        <v>208658</v>
      </c>
      <c r="C29" s="5" t="n">
        <v>208196</v>
      </c>
    </row>
    <row r="30" spans="1:3">
      <c r="A30" s="4" t="s">
        <v>48</v>
      </c>
      <c r="B30" s="5" t="n">
        <v>-78685</v>
      </c>
      <c r="C30" s="5" t="n">
        <v>-80357</v>
      </c>
    </row>
    <row r="31" spans="1:3">
      <c r="A31" s="4" t="s">
        <v>49</v>
      </c>
      <c r="B31" s="5" t="n">
        <v>-1331</v>
      </c>
      <c r="C31" s="5" t="n">
        <v>-4275</v>
      </c>
    </row>
    <row r="32" spans="1:3">
      <c r="A32" s="4" t="s">
        <v>50</v>
      </c>
      <c r="B32" s="5" t="n">
        <v>189379</v>
      </c>
      <c r="C32" s="5" t="n">
        <v>184270</v>
      </c>
    </row>
    <row r="33" spans="1:3">
      <c r="A33" s="4" t="s">
        <v>51</v>
      </c>
      <c r="B33" s="5" t="n">
        <v>22122</v>
      </c>
      <c r="C33" s="5" t="n">
        <v>19790</v>
      </c>
    </row>
    <row r="34" spans="1:3">
      <c r="A34" s="4" t="s">
        <v>52</v>
      </c>
      <c r="B34" s="5" t="n">
        <v>211501</v>
      </c>
      <c r="C34" s="5" t="n">
        <v>204060</v>
      </c>
    </row>
    <row r="35" spans="1:3">
      <c r="A35" s="4" t="s">
        <v>53</v>
      </c>
      <c r="B35" s="7" t="n">
        <v>344700</v>
      </c>
      <c r="C35" s="7" t="n">
        <v>34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2</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17</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64</v>
      </c>
    </row>
    <row r="4" spans="1:2">
      <c r="A4" s="4" t="s">
        <v>6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71</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73</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8</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2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18</v>
      </c>
    </row>
    <row r="2" spans="1:3">
      <c r="A2" s="3" t="s">
        <v>55</v>
      </c>
    </row>
    <row r="3" spans="1:3">
      <c r="A3" s="4" t="s">
        <v>56</v>
      </c>
      <c r="B3" s="7" t="n">
        <v>1</v>
      </c>
      <c r="C3" s="7" t="n">
        <v>1</v>
      </c>
    </row>
    <row r="4" spans="1:3">
      <c r="A4" s="4" t="s">
        <v>57</v>
      </c>
      <c r="B4" s="5" t="n">
        <v>75000000</v>
      </c>
      <c r="C4" s="5" t="n">
        <v>75000000</v>
      </c>
    </row>
    <row r="5" spans="1:3">
      <c r="A5" s="4" t="s">
        <v>58</v>
      </c>
      <c r="B5" s="5" t="n">
        <v>60737204</v>
      </c>
      <c r="C5" s="5" t="n">
        <v>60705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99950</v>
      </c>
      <c r="C4" s="7" t="n">
        <v>76861</v>
      </c>
    </row>
    <row r="5" spans="1:3">
      <c r="A5" s="4" t="s">
        <v>63</v>
      </c>
      <c r="B5" s="5" t="n">
        <v>3908</v>
      </c>
      <c r="C5" s="5" t="n">
        <v>5398</v>
      </c>
    </row>
    <row r="6" spans="1:3">
      <c r="A6" s="4" t="s">
        <v>64</v>
      </c>
      <c r="B6" s="5" t="n">
        <v>17843</v>
      </c>
      <c r="C6" s="5" t="n">
        <v>18088</v>
      </c>
    </row>
    <row r="7" spans="1:3">
      <c r="A7" s="4" t="s">
        <v>65</v>
      </c>
      <c r="C7" s="5" t="n">
        <v>355</v>
      </c>
    </row>
    <row r="8" spans="1:3">
      <c r="A8" s="4" t="s">
        <v>66</v>
      </c>
      <c r="B8" s="5" t="n">
        <v>4883</v>
      </c>
      <c r="C8" s="5" t="n">
        <v>3815</v>
      </c>
    </row>
    <row r="9" spans="1:3">
      <c r="A9" s="4" t="s">
        <v>67</v>
      </c>
      <c r="B9" s="5" t="n">
        <v>126584</v>
      </c>
      <c r="C9" s="5" t="n">
        <v>104517</v>
      </c>
    </row>
    <row r="10" spans="1:3">
      <c r="A10" s="3" t="s">
        <v>68</v>
      </c>
    </row>
    <row r="11" spans="1:3">
      <c r="A11" s="4" t="s">
        <v>69</v>
      </c>
      <c r="B11" s="5" t="n">
        <v>-86528</v>
      </c>
      <c r="C11" s="5" t="n">
        <v>-66445</v>
      </c>
    </row>
    <row r="12" spans="1:3">
      <c r="A12" s="4" t="s">
        <v>70</v>
      </c>
      <c r="B12" s="5" t="n">
        <v>-2859</v>
      </c>
      <c r="C12" s="5" t="n">
        <v>-4041</v>
      </c>
    </row>
    <row r="13" spans="1:3">
      <c r="A13" s="4" t="s">
        <v>71</v>
      </c>
      <c r="B13" s="5" t="n">
        <v>-31566</v>
      </c>
      <c r="C13" s="5" t="n">
        <v>-31184</v>
      </c>
    </row>
    <row r="14" spans="1:3">
      <c r="A14" s="4" t="s">
        <v>72</v>
      </c>
      <c r="B14" s="5" t="n">
        <v>-9681</v>
      </c>
      <c r="C14" s="5" t="n">
        <v>-8846</v>
      </c>
    </row>
    <row r="15" spans="1:3">
      <c r="A15" s="4" t="s">
        <v>73</v>
      </c>
      <c r="B15" s="5" t="n">
        <v>-12015</v>
      </c>
      <c r="C15" s="5" t="n">
        <v>-9958</v>
      </c>
    </row>
    <row r="16" spans="1:3">
      <c r="A16" s="4" t="s">
        <v>74</v>
      </c>
      <c r="B16" s="5" t="n">
        <v>-142649</v>
      </c>
      <c r="C16" s="5" t="n">
        <v>-120474</v>
      </c>
    </row>
    <row r="17" spans="1:3">
      <c r="A17" s="4" t="s">
        <v>75</v>
      </c>
      <c r="B17" s="5" t="n">
        <v>-16065</v>
      </c>
      <c r="C17" s="5" t="n">
        <v>-15957</v>
      </c>
    </row>
    <row r="18" spans="1:3">
      <c r="A18" s="3" t="s">
        <v>76</v>
      </c>
    </row>
    <row r="19" spans="1:3">
      <c r="A19" s="4" t="s">
        <v>77</v>
      </c>
      <c r="B19" s="5" t="n">
        <v>251</v>
      </c>
      <c r="C19" s="5" t="n">
        <v>189</v>
      </c>
    </row>
    <row r="20" spans="1:3">
      <c r="A20" s="4" t="s">
        <v>78</v>
      </c>
      <c r="B20" s="5" t="n">
        <v>797</v>
      </c>
      <c r="C20" s="5" t="n">
        <v>138</v>
      </c>
    </row>
    <row r="21" spans="1:3">
      <c r="A21" s="4" t="s">
        <v>79</v>
      </c>
      <c r="B21" s="5" t="n">
        <v>-817</v>
      </c>
      <c r="C21" s="5" t="n">
        <v>-811</v>
      </c>
    </row>
    <row r="22" spans="1:3">
      <c r="A22" s="4" t="s">
        <v>80</v>
      </c>
      <c r="B22" s="5" t="n">
        <v>-904</v>
      </c>
      <c r="C22" s="5" t="n">
        <v>-329</v>
      </c>
    </row>
    <row r="23" spans="1:3">
      <c r="A23" s="4" t="s">
        <v>81</v>
      </c>
      <c r="B23" s="5" t="n">
        <v>-673</v>
      </c>
      <c r="C23" s="5" t="n">
        <v>-813</v>
      </c>
    </row>
    <row r="24" spans="1:3">
      <c r="A24" s="4" t="s">
        <v>82</v>
      </c>
      <c r="B24" s="5" t="n">
        <v>-16738</v>
      </c>
      <c r="C24" s="5" t="n">
        <v>-16770</v>
      </c>
    </row>
    <row r="25" spans="1:3">
      <c r="A25" s="4" t="s">
        <v>83</v>
      </c>
      <c r="B25" s="5" t="n">
        <v>-1846</v>
      </c>
      <c r="C25" s="5" t="n">
        <v>-1687</v>
      </c>
    </row>
    <row r="26" spans="1:3">
      <c r="A26" s="4" t="s">
        <v>84</v>
      </c>
      <c r="B26" s="5" t="n">
        <v>22269</v>
      </c>
      <c r="C26" s="5" t="n">
        <v>21251</v>
      </c>
    </row>
    <row r="27" spans="1:3">
      <c r="A27" s="4" t="s">
        <v>85</v>
      </c>
      <c r="B27" s="5" t="n">
        <v>3685</v>
      </c>
      <c r="C27" s="5" t="n">
        <v>2794</v>
      </c>
    </row>
    <row r="28" spans="1:3">
      <c r="A28" s="4" t="s">
        <v>86</v>
      </c>
      <c r="B28" s="5" t="n">
        <v>-2003</v>
      </c>
      <c r="C28" s="5" t="n">
        <v>-2257</v>
      </c>
    </row>
    <row r="29" spans="1:3">
      <c r="A29" s="4" t="s">
        <v>87</v>
      </c>
      <c r="B29" s="7" t="n">
        <v>1682</v>
      </c>
      <c r="C29" s="7" t="n">
        <v>537</v>
      </c>
    </row>
    <row r="30" spans="1:3">
      <c r="A30" s="3" t="s">
        <v>88</v>
      </c>
    </row>
    <row r="31" spans="1:3">
      <c r="A31" s="4" t="s">
        <v>89</v>
      </c>
      <c r="B31" s="8" t="n">
        <v>0.03</v>
      </c>
      <c r="C31" s="8" t="n">
        <v>0.01</v>
      </c>
    </row>
    <row r="32" spans="1:3">
      <c r="A32" s="4" t="s">
        <v>90</v>
      </c>
      <c r="B32" s="8" t="n">
        <v>0.03</v>
      </c>
      <c r="C32" s="8" t="n">
        <v>0.01</v>
      </c>
    </row>
    <row r="33" spans="1:3">
      <c r="A33" s="4" t="s">
        <v>91</v>
      </c>
      <c r="B33" s="5" t="n">
        <v>60660846</v>
      </c>
      <c r="C33" s="5" t="n">
        <v>58822425</v>
      </c>
    </row>
    <row r="34" spans="1:3">
      <c r="A34" s="4" t="s">
        <v>92</v>
      </c>
      <c r="B34" s="5" t="n">
        <v>61134539</v>
      </c>
      <c r="C34" s="5" t="n">
        <v>59126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4" t="s">
        <v>267</v>
      </c>
    </row>
    <row r="4" spans="1:2">
      <c r="A4" s="3" t="s">
        <v>183</v>
      </c>
    </row>
    <row r="5" spans="1:2">
      <c r="A5" s="4" t="s">
        <v>268</v>
      </c>
      <c r="B5" s="4" t="s">
        <v>269</v>
      </c>
    </row>
    <row r="6" spans="1:2">
      <c r="A6" s="4" t="s">
        <v>270</v>
      </c>
      <c r="B6" s="4" t="s">
        <v>271</v>
      </c>
    </row>
    <row r="7" spans="1:2">
      <c r="A7" s="4" t="s">
        <v>272</v>
      </c>
    </row>
    <row r="8" spans="1:2">
      <c r="A8" s="3" t="s">
        <v>183</v>
      </c>
    </row>
    <row r="9" spans="1:2">
      <c r="A9" s="4" t="s">
        <v>273</v>
      </c>
      <c r="B9" s="4" t="s">
        <v>274</v>
      </c>
    </row>
    <row r="10" spans="1:2">
      <c r="A10" s="4" t="s">
        <v>275</v>
      </c>
      <c r="B10" s="4" t="s">
        <v>276</v>
      </c>
    </row>
    <row r="11" spans="1:2">
      <c r="A11" s="4" t="s">
        <v>277</v>
      </c>
      <c r="B11" s="4" t="s">
        <v>278</v>
      </c>
    </row>
    <row r="12" spans="1:2">
      <c r="A12" s="4" t="s">
        <v>268</v>
      </c>
      <c r="B12"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64</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88</v>
      </c>
    </row>
    <row r="4" spans="1:2">
      <c r="A4" s="4" t="s">
        <v>284</v>
      </c>
      <c r="B4" s="4" t="s">
        <v>1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85</v>
      </c>
      <c r="B4" s="7" t="n">
        <v>3685</v>
      </c>
      <c r="C4" s="7" t="n">
        <v>2794</v>
      </c>
    </row>
    <row r="5" spans="1:3">
      <c r="A5" s="3" t="s">
        <v>95</v>
      </c>
    </row>
    <row r="6" spans="1:3">
      <c r="A6" s="4" t="s">
        <v>96</v>
      </c>
      <c r="B6" s="5" t="n">
        <v>3308</v>
      </c>
      <c r="C6" s="5" t="n">
        <v>-3151</v>
      </c>
    </row>
    <row r="7" spans="1:3">
      <c r="A7" s="4" t="s">
        <v>97</v>
      </c>
      <c r="B7" s="5" t="n">
        <v>6993</v>
      </c>
      <c r="C7" s="5" t="n">
        <v>-357</v>
      </c>
    </row>
    <row r="8" spans="1:3">
      <c r="A8" s="4" t="s">
        <v>98</v>
      </c>
      <c r="B8" s="5" t="n">
        <v>-2367</v>
      </c>
      <c r="C8" s="5" t="n">
        <v>-1794</v>
      </c>
    </row>
    <row r="9" spans="1:3">
      <c r="A9" s="4" t="s">
        <v>99</v>
      </c>
      <c r="B9" s="7" t="n">
        <v>4626</v>
      </c>
      <c r="C9" s="7" t="n">
        <v>-2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29</v>
      </c>
    </row>
    <row r="4" spans="1:2">
      <c r="A4" s="4" t="s">
        <v>312</v>
      </c>
      <c r="B4"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314</v>
      </c>
      <c r="B1" s="2" t="s">
        <v>1</v>
      </c>
    </row>
    <row r="2" spans="1:5">
      <c r="B2" s="2" t="s">
        <v>2</v>
      </c>
      <c r="C2" s="2" t="s">
        <v>60</v>
      </c>
      <c r="D2" s="2" t="s">
        <v>18</v>
      </c>
      <c r="E2" s="2" t="s">
        <v>315</v>
      </c>
    </row>
    <row r="3" spans="1:5">
      <c r="A3" s="3" t="s">
        <v>150</v>
      </c>
    </row>
    <row r="4" spans="1:5">
      <c r="A4" s="4" t="s">
        <v>48</v>
      </c>
      <c r="B4" s="7" t="n">
        <v>78685000</v>
      </c>
      <c r="D4" s="7" t="n">
        <v>80357000</v>
      </c>
    </row>
    <row r="5" spans="1:5">
      <c r="A5" s="4" t="s">
        <v>20</v>
      </c>
      <c r="B5" s="5" t="n">
        <v>112532000</v>
      </c>
      <c r="C5" s="7" t="n">
        <v>75952000</v>
      </c>
      <c r="D5" s="5" t="n">
        <v>79431000</v>
      </c>
      <c r="E5" s="7" t="n">
        <v>31941000</v>
      </c>
    </row>
    <row r="6" spans="1:5">
      <c r="A6" s="4" t="s">
        <v>316</v>
      </c>
      <c r="B6" s="5" t="n">
        <v>80000000</v>
      </c>
      <c r="D6" s="5" t="n">
        <v>70000000</v>
      </c>
    </row>
    <row r="7" spans="1:5">
      <c r="A7" s="4" t="s">
        <v>21</v>
      </c>
      <c r="D7" s="7" t="n">
        <v>24270000</v>
      </c>
    </row>
    <row r="8" spans="1:5">
      <c r="A8" s="4" t="s">
        <v>317</v>
      </c>
      <c r="B8" s="7" t="n">
        <v>42617000</v>
      </c>
      <c r="C8" s="7" t="n">
        <v>159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18</v>
      </c>
      <c r="B1" s="2" t="s">
        <v>1</v>
      </c>
    </row>
    <row r="2" spans="1:5">
      <c r="B2" s="2" t="s">
        <v>2</v>
      </c>
      <c r="C2" s="2" t="s">
        <v>18</v>
      </c>
      <c r="D2" s="2" t="s">
        <v>60</v>
      </c>
      <c r="E2" s="2" t="s">
        <v>315</v>
      </c>
    </row>
    <row r="3" spans="1:5">
      <c r="A3" s="3" t="s">
        <v>156</v>
      </c>
    </row>
    <row r="4" spans="1:5">
      <c r="A4" s="4" t="s">
        <v>20</v>
      </c>
      <c r="B4" s="7" t="n">
        <v>112532</v>
      </c>
      <c r="C4" s="7" t="n">
        <v>79431</v>
      </c>
      <c r="D4" s="7" t="n">
        <v>75952</v>
      </c>
      <c r="E4" s="7" t="n">
        <v>31941</v>
      </c>
    </row>
    <row r="5" spans="1:5">
      <c r="A5" s="4" t="s">
        <v>319</v>
      </c>
    </row>
    <row r="6" spans="1:5">
      <c r="A6" s="3" t="s">
        <v>156</v>
      </c>
    </row>
    <row r="7" spans="1:5">
      <c r="A7" s="4" t="s">
        <v>20</v>
      </c>
      <c r="B7" s="5" t="n">
        <v>71276</v>
      </c>
      <c r="C7" s="5" t="n">
        <v>65509</v>
      </c>
    </row>
    <row r="8" spans="1:5">
      <c r="A8" s="4" t="s">
        <v>320</v>
      </c>
    </row>
    <row r="9" spans="1:5">
      <c r="A9" s="3" t="s">
        <v>156</v>
      </c>
    </row>
    <row r="10" spans="1:5">
      <c r="A10" s="4" t="s">
        <v>20</v>
      </c>
      <c r="B10" s="5" t="n">
        <v>17595</v>
      </c>
      <c r="C10" s="5" t="n">
        <v>9505</v>
      </c>
    </row>
    <row r="11" spans="1:5">
      <c r="A11" s="4" t="s">
        <v>321</v>
      </c>
    </row>
    <row r="12" spans="1:5">
      <c r="A12" s="3" t="s">
        <v>156</v>
      </c>
    </row>
    <row r="13" spans="1:5">
      <c r="A13" s="4" t="s">
        <v>20</v>
      </c>
      <c r="B13" s="5" t="n">
        <v>209</v>
      </c>
      <c r="C13" s="5" t="n">
        <v>408</v>
      </c>
    </row>
    <row r="14" spans="1:5">
      <c r="A14" s="4" t="s">
        <v>322</v>
      </c>
    </row>
    <row r="15" spans="1:5">
      <c r="A15" s="3" t="s">
        <v>156</v>
      </c>
    </row>
    <row r="16" spans="1:5">
      <c r="A16" s="4" t="s">
        <v>20</v>
      </c>
      <c r="B16" s="5" t="n">
        <v>23452</v>
      </c>
      <c r="C16" s="5" t="n">
        <v>4009</v>
      </c>
    </row>
    <row r="17" spans="1:5">
      <c r="A17" s="4" t="s">
        <v>323</v>
      </c>
    </row>
    <row r="18" spans="1:5">
      <c r="A18" s="3" t="s">
        <v>156</v>
      </c>
    </row>
    <row r="19" spans="1:5">
      <c r="A19" s="4" t="s">
        <v>20</v>
      </c>
      <c r="B19" s="5" t="n">
        <v>93538</v>
      </c>
      <c r="C19" s="5" t="n">
        <v>31218</v>
      </c>
    </row>
    <row r="20" spans="1:5">
      <c r="A20" s="4" t="s">
        <v>324</v>
      </c>
    </row>
    <row r="21" spans="1:5">
      <c r="A21" s="3" t="s">
        <v>156</v>
      </c>
    </row>
    <row r="22" spans="1:5">
      <c r="A22" s="4" t="s">
        <v>20</v>
      </c>
      <c r="B22" s="7" t="n">
        <v>18994</v>
      </c>
      <c r="C22" s="7" t="n">
        <v>48213</v>
      </c>
    </row>
    <row r="23" spans="1:5">
      <c r="A23" s="4" t="s">
        <v>325</v>
      </c>
    </row>
    <row r="24" spans="1:5">
      <c r="A24" s="3" t="s">
        <v>156</v>
      </c>
    </row>
    <row r="25" spans="1:5">
      <c r="A25" s="4" t="s">
        <v>326</v>
      </c>
      <c r="B25" s="4" t="s">
        <v>327</v>
      </c>
    </row>
    <row r="26" spans="1:5">
      <c r="A26" s="4" t="s">
        <v>328</v>
      </c>
    </row>
    <row r="27" spans="1:5">
      <c r="A27" s="3" t="s">
        <v>156</v>
      </c>
    </row>
    <row r="28" spans="1:5">
      <c r="A28" s="4" t="s">
        <v>326</v>
      </c>
      <c r="B28" s="4" t="s">
        <v>329</v>
      </c>
    </row>
    <row r="29" spans="1:5">
      <c r="A29" s="4" t="s">
        <v>330</v>
      </c>
    </row>
    <row r="30" spans="1:5">
      <c r="A30" s="3" t="s">
        <v>156</v>
      </c>
    </row>
    <row r="31" spans="1:5">
      <c r="A31" s="4" t="s">
        <v>331</v>
      </c>
      <c r="B31"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18</v>
      </c>
    </row>
    <row r="2" spans="1:3">
      <c r="A2" s="3" t="s">
        <v>159</v>
      </c>
    </row>
    <row r="3" spans="1:3">
      <c r="A3" s="4" t="s">
        <v>334</v>
      </c>
      <c r="B3" s="7" t="n">
        <v>46279</v>
      </c>
      <c r="C3" s="7" t="n">
        <v>43532</v>
      </c>
    </row>
    <row r="4" spans="1:3">
      <c r="A4" s="4" t="s">
        <v>335</v>
      </c>
      <c r="B4" s="5" t="n">
        <v>-2767</v>
      </c>
      <c r="C4" s="5" t="n">
        <v>-2720</v>
      </c>
    </row>
    <row r="5" spans="1:3">
      <c r="A5" s="4" t="s">
        <v>336</v>
      </c>
      <c r="B5" s="7" t="n">
        <v>43512</v>
      </c>
      <c r="C5" s="7" t="n">
        <v>40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0</v>
      </c>
    </row>
    <row r="3" spans="1:3">
      <c r="A3" s="3" t="s">
        <v>338</v>
      </c>
    </row>
    <row r="4" spans="1:3">
      <c r="A4" s="4" t="s">
        <v>339</v>
      </c>
      <c r="B4" s="7" t="n">
        <v>2720</v>
      </c>
      <c r="C4" s="7" t="n">
        <v>3127</v>
      </c>
    </row>
    <row r="5" spans="1:3">
      <c r="A5" s="4" t="s">
        <v>335</v>
      </c>
      <c r="B5" s="5" t="n">
        <v>6</v>
      </c>
      <c r="C5" s="5" t="n">
        <v>55</v>
      </c>
    </row>
    <row r="6" spans="1:3">
      <c r="A6" s="4" t="s">
        <v>340</v>
      </c>
      <c r="B6" s="5" t="n">
        <v>-7</v>
      </c>
    </row>
    <row r="7" spans="1:3">
      <c r="A7" s="4" t="s">
        <v>341</v>
      </c>
      <c r="B7" s="5" t="n">
        <v>48</v>
      </c>
      <c r="C7" s="5" t="n">
        <v>-79</v>
      </c>
    </row>
    <row r="8" spans="1:3">
      <c r="A8" s="4" t="s">
        <v>342</v>
      </c>
      <c r="B8" s="7" t="n">
        <v>2767</v>
      </c>
      <c r="C8" s="7" t="n">
        <v>31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18</v>
      </c>
    </row>
    <row r="2" spans="1:3">
      <c r="A2" s="3" t="s">
        <v>159</v>
      </c>
    </row>
    <row r="3" spans="1:3">
      <c r="A3" s="4" t="s">
        <v>344</v>
      </c>
      <c r="B3" s="7" t="n">
        <v>109</v>
      </c>
    </row>
    <row r="4" spans="1:3">
      <c r="A4" s="4" t="s">
        <v>345</v>
      </c>
      <c r="B4" s="5" t="n">
        <v>18</v>
      </c>
    </row>
    <row r="5" spans="1:3">
      <c r="A5" s="4" t="s">
        <v>346</v>
      </c>
      <c r="B5" s="5" t="n">
        <v>115</v>
      </c>
    </row>
    <row r="6" spans="1:3">
      <c r="A6" s="4" t="s">
        <v>347</v>
      </c>
      <c r="C6" s="7" t="n">
        <v>26</v>
      </c>
    </row>
    <row r="7" spans="1:3">
      <c r="A7" s="4" t="s">
        <v>348</v>
      </c>
      <c r="B7" s="7" t="n">
        <v>242</v>
      </c>
      <c r="C7" s="7"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18</v>
      </c>
    </row>
    <row r="2" spans="1:3">
      <c r="A2" s="3" t="s">
        <v>162</v>
      </c>
    </row>
    <row r="3" spans="1:3">
      <c r="A3" s="4" t="s">
        <v>350</v>
      </c>
      <c r="B3" s="7" t="n">
        <v>2909</v>
      </c>
      <c r="C3" s="7" t="n">
        <v>699</v>
      </c>
    </row>
    <row r="4" spans="1:3">
      <c r="A4" s="4" t="s">
        <v>351</v>
      </c>
      <c r="B4" s="5" t="n">
        <v>183</v>
      </c>
      <c r="C4" s="5" t="n">
        <v>238</v>
      </c>
    </row>
    <row r="5" spans="1:3">
      <c r="A5" s="4" t="s">
        <v>352</v>
      </c>
      <c r="B5" s="5" t="n">
        <v>437</v>
      </c>
      <c r="C5" s="5" t="n">
        <v>756</v>
      </c>
    </row>
    <row r="6" spans="1:3">
      <c r="A6" s="4" t="s">
        <v>353</v>
      </c>
      <c r="B6" s="5" t="n">
        <v>680</v>
      </c>
      <c r="C6" s="5" t="n">
        <v>620</v>
      </c>
    </row>
    <row r="7" spans="1:3">
      <c r="A7" s="4" t="s">
        <v>354</v>
      </c>
      <c r="B7" s="5" t="n">
        <v>2838</v>
      </c>
      <c r="C7" s="5" t="n">
        <v>1380</v>
      </c>
    </row>
    <row r="8" spans="1:3">
      <c r="A8" s="4" t="s">
        <v>355</v>
      </c>
      <c r="B8" s="5" t="n">
        <v>715</v>
      </c>
      <c r="C8" s="5" t="n">
        <v>621</v>
      </c>
    </row>
    <row r="9" spans="1:3">
      <c r="A9" s="4" t="s">
        <v>106</v>
      </c>
      <c r="B9" s="7" t="n">
        <v>7762</v>
      </c>
      <c r="C9" s="7" t="n">
        <v>4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6</v>
      </c>
      <c r="B1" s="2" t="s">
        <v>1</v>
      </c>
    </row>
    <row r="2" spans="1:4">
      <c r="B2" s="2" t="s">
        <v>2</v>
      </c>
      <c r="C2" s="2" t="s">
        <v>60</v>
      </c>
      <c r="D2" s="2" t="s">
        <v>18</v>
      </c>
    </row>
    <row r="3" spans="1:4">
      <c r="A3" s="3" t="s">
        <v>25</v>
      </c>
    </row>
    <row r="4" spans="1:4">
      <c r="A4" s="4" t="s">
        <v>357</v>
      </c>
      <c r="B4" s="7" t="n">
        <v>432</v>
      </c>
      <c r="D4" s="7" t="n">
        <v>660</v>
      </c>
    </row>
    <row r="5" spans="1:4">
      <c r="A5" s="4" t="s">
        <v>358</v>
      </c>
      <c r="B5" s="5" t="n">
        <v>10255</v>
      </c>
      <c r="D5" s="5" t="n">
        <v>12162</v>
      </c>
    </row>
    <row r="6" spans="1:4">
      <c r="A6" s="4" t="s">
        <v>106</v>
      </c>
      <c r="B6" s="5" t="n">
        <v>10687</v>
      </c>
      <c r="D6" s="7" t="n">
        <v>12822</v>
      </c>
    </row>
    <row r="7" spans="1:4">
      <c r="A7" s="3" t="s">
        <v>359</v>
      </c>
    </row>
    <row r="8" spans="1:4">
      <c r="A8" s="4" t="s">
        <v>339</v>
      </c>
      <c r="B8" s="5" t="n">
        <v>160</v>
      </c>
      <c r="C8" s="7" t="n">
        <v>25</v>
      </c>
    </row>
    <row r="9" spans="1:4">
      <c r="A9" s="4" t="s">
        <v>360</v>
      </c>
      <c r="B9" s="5" t="n">
        <v>-13</v>
      </c>
      <c r="C9" s="5" t="n">
        <v>-20</v>
      </c>
    </row>
    <row r="10" spans="1:4">
      <c r="A10" s="4" t="s">
        <v>341</v>
      </c>
      <c r="B10" s="5" t="n">
        <v>3</v>
      </c>
      <c r="C10" s="5" t="n">
        <v>-1</v>
      </c>
    </row>
    <row r="11" spans="1:4">
      <c r="A11" s="4" t="s">
        <v>342</v>
      </c>
      <c r="B11" s="7" t="n">
        <v>150</v>
      </c>
      <c r="C11"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1</v>
      </c>
      <c r="B1" s="2" t="s">
        <v>1</v>
      </c>
    </row>
    <row r="2" spans="1:4">
      <c r="B2" s="2" t="s">
        <v>2</v>
      </c>
      <c r="C2" s="2" t="s">
        <v>60</v>
      </c>
      <c r="D2" s="2" t="s">
        <v>18</v>
      </c>
    </row>
    <row r="3" spans="1:4">
      <c r="A3" s="3" t="s">
        <v>362</v>
      </c>
    </row>
    <row r="4" spans="1:4">
      <c r="A4" s="4" t="s">
        <v>339</v>
      </c>
      <c r="B4" s="7" t="n">
        <v>24350</v>
      </c>
      <c r="C4" s="7" t="n">
        <v>21842</v>
      </c>
    </row>
    <row r="5" spans="1:4">
      <c r="A5" s="4" t="s">
        <v>363</v>
      </c>
      <c r="B5" s="5" t="n">
        <v>3045</v>
      </c>
      <c r="C5" s="5" t="n">
        <v>1570</v>
      </c>
    </row>
    <row r="6" spans="1:4">
      <c r="A6" s="4" t="s">
        <v>364</v>
      </c>
      <c r="B6" s="5" t="n">
        <v>-12</v>
      </c>
      <c r="C6" s="5" t="n">
        <v>-54</v>
      </c>
    </row>
    <row r="7" spans="1:4">
      <c r="A7" s="4" t="s">
        <v>365</v>
      </c>
      <c r="B7" s="5" t="n">
        <v>447</v>
      </c>
      <c r="C7" s="5" t="n">
        <v>-558</v>
      </c>
    </row>
    <row r="8" spans="1:4">
      <c r="A8" s="4" t="s">
        <v>342</v>
      </c>
      <c r="B8" s="5" t="n">
        <v>27830</v>
      </c>
      <c r="C8" s="5" t="n">
        <v>22800</v>
      </c>
    </row>
    <row r="9" spans="1:4">
      <c r="A9" s="3" t="s">
        <v>366</v>
      </c>
    </row>
    <row r="10" spans="1:4">
      <c r="A10" s="4" t="s">
        <v>339</v>
      </c>
      <c r="B10" s="5" t="n">
        <v>14396</v>
      </c>
      <c r="C10" s="5" t="n">
        <v>13335</v>
      </c>
    </row>
    <row r="11" spans="1:4">
      <c r="A11" s="4" t="s">
        <v>367</v>
      </c>
      <c r="B11" s="5" t="n">
        <v>1263</v>
      </c>
      <c r="C11" s="5" t="n">
        <v>1082</v>
      </c>
    </row>
    <row r="12" spans="1:4">
      <c r="A12" s="4" t="s">
        <v>364</v>
      </c>
      <c r="B12" s="5" t="n">
        <v>-11</v>
      </c>
      <c r="C12" s="5" t="n">
        <v>-49</v>
      </c>
    </row>
    <row r="13" spans="1:4">
      <c r="A13" s="4" t="s">
        <v>365</v>
      </c>
      <c r="B13" s="5" t="n">
        <v>258</v>
      </c>
      <c r="C13" s="5" t="n">
        <v>-341</v>
      </c>
    </row>
    <row r="14" spans="1:4">
      <c r="A14" s="4" t="s">
        <v>342</v>
      </c>
      <c r="B14" s="5" t="n">
        <v>15906</v>
      </c>
      <c r="C14" s="5" t="n">
        <v>14027</v>
      </c>
    </row>
    <row r="15" spans="1:4">
      <c r="A15" s="4" t="s">
        <v>368</v>
      </c>
      <c r="B15" s="5" t="n">
        <v>11924</v>
      </c>
      <c r="C15" s="5" t="n">
        <v>8773</v>
      </c>
      <c r="D15" s="7" t="n">
        <v>9954</v>
      </c>
    </row>
    <row r="16" spans="1:4">
      <c r="A16" s="4" t="s">
        <v>369</v>
      </c>
    </row>
    <row r="17" spans="1:4">
      <c r="A17" s="3" t="s">
        <v>362</v>
      </c>
    </row>
    <row r="18" spans="1:4">
      <c r="A18" s="4" t="s">
        <v>339</v>
      </c>
      <c r="B18" s="5" t="n">
        <v>2232</v>
      </c>
      <c r="C18" s="5" t="n">
        <v>2392</v>
      </c>
    </row>
    <row r="19" spans="1:4">
      <c r="A19" s="4" t="s">
        <v>365</v>
      </c>
      <c r="B19" s="5" t="n">
        <v>40</v>
      </c>
      <c r="C19" s="5" t="n">
        <v>-60</v>
      </c>
    </row>
    <row r="20" spans="1:4">
      <c r="A20" s="4" t="s">
        <v>342</v>
      </c>
      <c r="B20" s="5" t="n">
        <v>2272</v>
      </c>
      <c r="C20" s="5" t="n">
        <v>2332</v>
      </c>
    </row>
    <row r="21" spans="1:4">
      <c r="A21" s="3" t="s">
        <v>366</v>
      </c>
    </row>
    <row r="22" spans="1:4">
      <c r="A22" s="4" t="s">
        <v>339</v>
      </c>
      <c r="B22" s="5" t="n">
        <v>971</v>
      </c>
      <c r="C22" s="5" t="n">
        <v>1036</v>
      </c>
    </row>
    <row r="23" spans="1:4">
      <c r="A23" s="4" t="s">
        <v>367</v>
      </c>
      <c r="B23" s="5" t="n">
        <v>52</v>
      </c>
      <c r="C23" s="5" t="n">
        <v>60</v>
      </c>
    </row>
    <row r="24" spans="1:4">
      <c r="A24" s="4" t="s">
        <v>365</v>
      </c>
      <c r="B24" s="5" t="n">
        <v>18</v>
      </c>
      <c r="C24" s="5" t="n">
        <v>-27</v>
      </c>
    </row>
    <row r="25" spans="1:4">
      <c r="A25" s="4" t="s">
        <v>342</v>
      </c>
      <c r="B25" s="5" t="n">
        <v>1041</v>
      </c>
      <c r="C25" s="5" t="n">
        <v>1069</v>
      </c>
    </row>
    <row r="26" spans="1:4">
      <c r="A26" s="4" t="s">
        <v>368</v>
      </c>
      <c r="B26" s="5" t="n">
        <v>1231</v>
      </c>
      <c r="C26" s="5" t="n">
        <v>1263</v>
      </c>
    </row>
    <row r="27" spans="1:4">
      <c r="A27" s="4" t="s">
        <v>370</v>
      </c>
    </row>
    <row r="28" spans="1:4">
      <c r="A28" s="3" t="s">
        <v>362</v>
      </c>
    </row>
    <row r="29" spans="1:4">
      <c r="A29" s="4" t="s">
        <v>339</v>
      </c>
      <c r="B29" s="5" t="n">
        <v>6296</v>
      </c>
      <c r="C29" s="5" t="n">
        <v>5989</v>
      </c>
    </row>
    <row r="30" spans="1:4">
      <c r="A30" s="4" t="s">
        <v>363</v>
      </c>
      <c r="B30" s="5" t="n">
        <v>228</v>
      </c>
      <c r="C30" s="5" t="n">
        <v>326</v>
      </c>
    </row>
    <row r="31" spans="1:4">
      <c r="A31" s="4" t="s">
        <v>371</v>
      </c>
      <c r="B31" s="5" t="n">
        <v>128</v>
      </c>
    </row>
    <row r="32" spans="1:4">
      <c r="A32" s="4" t="s">
        <v>365</v>
      </c>
      <c r="B32" s="5" t="n">
        <v>113</v>
      </c>
      <c r="C32" s="5" t="n">
        <v>-153</v>
      </c>
    </row>
    <row r="33" spans="1:4">
      <c r="A33" s="4" t="s">
        <v>342</v>
      </c>
      <c r="B33" s="5" t="n">
        <v>6765</v>
      </c>
      <c r="C33" s="5" t="n">
        <v>6162</v>
      </c>
    </row>
    <row r="34" spans="1:4">
      <c r="A34" s="3" t="s">
        <v>366</v>
      </c>
    </row>
    <row r="35" spans="1:4">
      <c r="A35" s="4" t="s">
        <v>339</v>
      </c>
      <c r="B35" s="5" t="n">
        <v>4249</v>
      </c>
      <c r="C35" s="5" t="n">
        <v>3445</v>
      </c>
    </row>
    <row r="36" spans="1:4">
      <c r="A36" s="4" t="s">
        <v>367</v>
      </c>
      <c r="B36" s="5" t="n">
        <v>410</v>
      </c>
      <c r="C36" s="5" t="n">
        <v>469</v>
      </c>
    </row>
    <row r="37" spans="1:4">
      <c r="A37" s="4" t="s">
        <v>365</v>
      </c>
      <c r="B37" s="5" t="n">
        <v>77</v>
      </c>
      <c r="C37" s="5" t="n">
        <v>-91</v>
      </c>
    </row>
    <row r="38" spans="1:4">
      <c r="A38" s="4" t="s">
        <v>342</v>
      </c>
      <c r="B38" s="5" t="n">
        <v>4736</v>
      </c>
      <c r="C38" s="5" t="n">
        <v>3823</v>
      </c>
    </row>
    <row r="39" spans="1:4">
      <c r="A39" s="4" t="s">
        <v>368</v>
      </c>
      <c r="B39" s="5" t="n">
        <v>2029</v>
      </c>
      <c r="C39" s="5" t="n">
        <v>2339</v>
      </c>
    </row>
    <row r="40" spans="1:4">
      <c r="A40" s="4" t="s">
        <v>372</v>
      </c>
    </row>
    <row r="41" spans="1:4">
      <c r="A41" s="3" t="s">
        <v>362</v>
      </c>
    </row>
    <row r="42" spans="1:4">
      <c r="A42" s="4" t="s">
        <v>339</v>
      </c>
      <c r="B42" s="5" t="n">
        <v>86</v>
      </c>
      <c r="C42" s="5" t="n">
        <v>88</v>
      </c>
    </row>
    <row r="43" spans="1:4">
      <c r="A43" s="4" t="s">
        <v>363</v>
      </c>
      <c r="B43" s="5" t="n">
        <v>39</v>
      </c>
    </row>
    <row r="44" spans="1:4">
      <c r="A44" s="4" t="s">
        <v>371</v>
      </c>
      <c r="B44" s="5" t="n">
        <v>1300</v>
      </c>
    </row>
    <row r="45" spans="1:4">
      <c r="A45" s="4" t="s">
        <v>365</v>
      </c>
      <c r="B45" s="5" t="n">
        <v>3</v>
      </c>
      <c r="C45" s="5" t="n">
        <v>-2</v>
      </c>
    </row>
    <row r="46" spans="1:4">
      <c r="A46" s="4" t="s">
        <v>342</v>
      </c>
      <c r="B46" s="5" t="n">
        <v>1428</v>
      </c>
      <c r="C46" s="5" t="n">
        <v>86</v>
      </c>
    </row>
    <row r="47" spans="1:4">
      <c r="A47" s="3" t="s">
        <v>366</v>
      </c>
    </row>
    <row r="48" spans="1:4">
      <c r="A48" s="4" t="s">
        <v>339</v>
      </c>
      <c r="B48" s="5" t="n">
        <v>71</v>
      </c>
      <c r="C48" s="5" t="n">
        <v>70</v>
      </c>
    </row>
    <row r="49" spans="1:4">
      <c r="A49" s="4" t="s">
        <v>367</v>
      </c>
      <c r="B49" s="5" t="n">
        <v>55</v>
      </c>
      <c r="C49" s="5" t="n">
        <v>4</v>
      </c>
    </row>
    <row r="50" spans="1:4">
      <c r="A50" s="4" t="s">
        <v>371</v>
      </c>
      <c r="B50" s="5" t="n">
        <v>239</v>
      </c>
    </row>
    <row r="51" spans="1:4">
      <c r="A51" s="4" t="s">
        <v>365</v>
      </c>
      <c r="B51" s="5" t="n">
        <v>1</v>
      </c>
      <c r="C51" s="5" t="n">
        <v>-2</v>
      </c>
    </row>
    <row r="52" spans="1:4">
      <c r="A52" s="4" t="s">
        <v>342</v>
      </c>
      <c r="B52" s="5" t="n">
        <v>366</v>
      </c>
      <c r="C52" s="5" t="n">
        <v>72</v>
      </c>
    </row>
    <row r="53" spans="1:4">
      <c r="A53" s="4" t="s">
        <v>368</v>
      </c>
      <c r="B53" s="5" t="n">
        <v>1062</v>
      </c>
      <c r="C53" s="5" t="n">
        <v>14</v>
      </c>
    </row>
    <row r="54" spans="1:4">
      <c r="A54" s="4" t="s">
        <v>373</v>
      </c>
    </row>
    <row r="55" spans="1:4">
      <c r="A55" s="3" t="s">
        <v>362</v>
      </c>
    </row>
    <row r="56" spans="1:4">
      <c r="A56" s="4" t="s">
        <v>339</v>
      </c>
      <c r="B56" s="5" t="n">
        <v>13976</v>
      </c>
      <c r="C56" s="5" t="n">
        <v>12806</v>
      </c>
    </row>
    <row r="57" spans="1:4">
      <c r="A57" s="4" t="s">
        <v>363</v>
      </c>
      <c r="B57" s="5" t="n">
        <v>509</v>
      </c>
      <c r="C57" s="5" t="n">
        <v>1118</v>
      </c>
    </row>
    <row r="58" spans="1:4">
      <c r="A58" s="4" t="s">
        <v>364</v>
      </c>
      <c r="B58" s="5" t="n">
        <v>-12</v>
      </c>
      <c r="C58" s="5" t="n">
        <v>-54</v>
      </c>
    </row>
    <row r="59" spans="1:4">
      <c r="A59" s="4" t="s">
        <v>371</v>
      </c>
      <c r="B59" s="5" t="n">
        <v>-847</v>
      </c>
      <c r="C59" s="5" t="n">
        <v>275</v>
      </c>
    </row>
    <row r="60" spans="1:4">
      <c r="A60" s="4" t="s">
        <v>365</v>
      </c>
      <c r="B60" s="5" t="n">
        <v>247</v>
      </c>
      <c r="C60" s="5" t="n">
        <v>-331</v>
      </c>
    </row>
    <row r="61" spans="1:4">
      <c r="A61" s="4" t="s">
        <v>342</v>
      </c>
      <c r="B61" s="5" t="n">
        <v>13873</v>
      </c>
      <c r="C61" s="5" t="n">
        <v>13814</v>
      </c>
    </row>
    <row r="62" spans="1:4">
      <c r="A62" s="3" t="s">
        <v>366</v>
      </c>
    </row>
    <row r="63" spans="1:4">
      <c r="A63" s="4" t="s">
        <v>339</v>
      </c>
      <c r="B63" s="5" t="n">
        <v>9105</v>
      </c>
      <c r="C63" s="5" t="n">
        <v>8784</v>
      </c>
    </row>
    <row r="64" spans="1:4">
      <c r="A64" s="4" t="s">
        <v>367</v>
      </c>
      <c r="B64" s="5" t="n">
        <v>746</v>
      </c>
      <c r="C64" s="5" t="n">
        <v>549</v>
      </c>
    </row>
    <row r="65" spans="1:4">
      <c r="A65" s="4" t="s">
        <v>364</v>
      </c>
      <c r="B65" s="5" t="n">
        <v>-11</v>
      </c>
      <c r="C65" s="5" t="n">
        <v>-49</v>
      </c>
    </row>
    <row r="66" spans="1:4">
      <c r="A66" s="4" t="s">
        <v>371</v>
      </c>
      <c r="B66" s="5" t="n">
        <v>-239</v>
      </c>
    </row>
    <row r="67" spans="1:4">
      <c r="A67" s="4" t="s">
        <v>365</v>
      </c>
      <c r="B67" s="5" t="n">
        <v>162</v>
      </c>
      <c r="C67" s="5" t="n">
        <v>-221</v>
      </c>
    </row>
    <row r="68" spans="1:4">
      <c r="A68" s="4" t="s">
        <v>342</v>
      </c>
      <c r="B68" s="5" t="n">
        <v>9763</v>
      </c>
      <c r="C68" s="5" t="n">
        <v>9063</v>
      </c>
    </row>
    <row r="69" spans="1:4">
      <c r="A69" s="4" t="s">
        <v>368</v>
      </c>
      <c r="B69" s="5" t="n">
        <v>4110</v>
      </c>
      <c r="C69" s="5" t="n">
        <v>4751</v>
      </c>
    </row>
    <row r="70" spans="1:4">
      <c r="A70" s="4" t="s">
        <v>374</v>
      </c>
    </row>
    <row r="71" spans="1:4">
      <c r="A71" s="3" t="s">
        <v>362</v>
      </c>
    </row>
    <row r="72" spans="1:4">
      <c r="A72" s="4" t="s">
        <v>339</v>
      </c>
      <c r="B72" s="5" t="n">
        <v>1760</v>
      </c>
      <c r="C72" s="5" t="n">
        <v>567</v>
      </c>
    </row>
    <row r="73" spans="1:4">
      <c r="A73" s="4" t="s">
        <v>363</v>
      </c>
      <c r="B73" s="5" t="n">
        <v>2269</v>
      </c>
      <c r="C73" s="5" t="n">
        <v>126</v>
      </c>
    </row>
    <row r="74" spans="1:4">
      <c r="A74" s="4" t="s">
        <v>371</v>
      </c>
      <c r="B74" s="5" t="n">
        <v>-581</v>
      </c>
      <c r="C74" s="5" t="n">
        <v>-275</v>
      </c>
    </row>
    <row r="75" spans="1:4">
      <c r="A75" s="4" t="s">
        <v>365</v>
      </c>
      <c r="B75" s="5" t="n">
        <v>44</v>
      </c>
      <c r="C75" s="5" t="n">
        <v>-12</v>
      </c>
    </row>
    <row r="76" spans="1:4">
      <c r="A76" s="4" t="s">
        <v>342</v>
      </c>
      <c r="B76" s="5" t="n">
        <v>3492</v>
      </c>
      <c r="C76" s="5" t="n">
        <v>406</v>
      </c>
    </row>
    <row r="77" spans="1:4">
      <c r="A77" s="3" t="s">
        <v>366</v>
      </c>
    </row>
    <row r="78" spans="1:4">
      <c r="A78" s="4" t="s">
        <v>368</v>
      </c>
      <c r="B78" s="7" t="n">
        <v>3492</v>
      </c>
      <c r="C78" s="7" t="n">
        <v>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100</v>
      </c>
      <c r="B1" s="2" t="s">
        <v>101</v>
      </c>
      <c r="C1" s="2" t="s">
        <v>102</v>
      </c>
      <c r="D1" s="2" t="s">
        <v>47</v>
      </c>
      <c r="E1" s="2" t="s">
        <v>103</v>
      </c>
      <c r="F1" s="2" t="s">
        <v>104</v>
      </c>
      <c r="G1" s="2" t="s">
        <v>105</v>
      </c>
      <c r="H1" s="2" t="s">
        <v>106</v>
      </c>
    </row>
    <row r="2" spans="1:8">
      <c r="A2" s="4" t="s">
        <v>107</v>
      </c>
      <c r="B2" s="7" t="n">
        <v>83356</v>
      </c>
      <c r="C2" s="7" t="n">
        <v>56533</v>
      </c>
      <c r="D2" s="7" t="n">
        <v>113848</v>
      </c>
      <c r="E2" s="7" t="n">
        <v>-92040</v>
      </c>
      <c r="F2" s="7" t="n">
        <v>5015</v>
      </c>
      <c r="G2" s="7" t="n">
        <v>18921</v>
      </c>
      <c r="H2" s="7" t="n">
        <v>102277</v>
      </c>
    </row>
    <row r="3" spans="1:8">
      <c r="A3" s="4" t="s">
        <v>108</v>
      </c>
      <c r="C3" s="5" t="n">
        <v>56533</v>
      </c>
    </row>
    <row r="4" spans="1:8">
      <c r="A4" s="3" t="s">
        <v>109</v>
      </c>
    </row>
    <row r="5" spans="1:8">
      <c r="A5" s="4" t="s">
        <v>85</v>
      </c>
      <c r="B5" s="5" t="n">
        <v>537</v>
      </c>
      <c r="E5" s="5" t="n">
        <v>537</v>
      </c>
      <c r="G5" s="5" t="n">
        <v>2257</v>
      </c>
      <c r="H5" s="5" t="n">
        <v>2794</v>
      </c>
    </row>
    <row r="6" spans="1:8">
      <c r="A6" s="4" t="s">
        <v>110</v>
      </c>
      <c r="B6" s="5" t="n">
        <v>145</v>
      </c>
      <c r="C6" s="7" t="n">
        <v>36</v>
      </c>
      <c r="D6" s="5" t="n">
        <v>109</v>
      </c>
      <c r="H6" s="7" t="n">
        <v>145</v>
      </c>
    </row>
    <row r="7" spans="1:8">
      <c r="A7" s="4" t="s">
        <v>111</v>
      </c>
      <c r="C7" s="5" t="n">
        <v>36</v>
      </c>
      <c r="H7" s="5" t="n">
        <v>36</v>
      </c>
    </row>
    <row r="8" spans="1:8">
      <c r="A8" s="4" t="s">
        <v>112</v>
      </c>
      <c r="B8" s="5" t="n">
        <v>110160</v>
      </c>
      <c r="C8" s="7" t="n">
        <v>4080</v>
      </c>
      <c r="D8" s="5" t="n">
        <v>106080</v>
      </c>
      <c r="H8" s="7" t="n">
        <v>110160</v>
      </c>
    </row>
    <row r="9" spans="1:8">
      <c r="A9" s="4" t="s">
        <v>113</v>
      </c>
      <c r="C9" s="5" t="n">
        <v>4080</v>
      </c>
      <c r="H9" s="5" t="n">
        <v>4080</v>
      </c>
    </row>
    <row r="10" spans="1:8">
      <c r="A10" s="4" t="s">
        <v>114</v>
      </c>
      <c r="B10" s="5" t="n">
        <v>-14227</v>
      </c>
      <c r="D10" s="5" t="n">
        <v>-14227</v>
      </c>
      <c r="H10" s="7" t="n">
        <v>-14227</v>
      </c>
    </row>
    <row r="11" spans="1:8">
      <c r="A11" s="4" t="s">
        <v>115</v>
      </c>
      <c r="B11" s="5" t="n">
        <v>1088</v>
      </c>
      <c r="D11" s="5" t="n">
        <v>1088</v>
      </c>
      <c r="H11" s="5" t="n">
        <v>1088</v>
      </c>
    </row>
    <row r="12" spans="1:8">
      <c r="A12" s="4" t="s">
        <v>116</v>
      </c>
      <c r="B12" s="5" t="n">
        <v>684</v>
      </c>
      <c r="D12" s="5" t="n">
        <v>684</v>
      </c>
      <c r="H12" s="5" t="n">
        <v>684</v>
      </c>
    </row>
    <row r="13" spans="1:8">
      <c r="A13" s="4" t="s">
        <v>117</v>
      </c>
      <c r="B13" s="5" t="n">
        <v>1772</v>
      </c>
      <c r="D13" s="5" t="n">
        <v>1772</v>
      </c>
      <c r="H13" s="5" t="n">
        <v>1772</v>
      </c>
    </row>
    <row r="14" spans="1:8">
      <c r="A14" s="4" t="s">
        <v>118</v>
      </c>
      <c r="B14" s="5" t="n">
        <v>-604</v>
      </c>
      <c r="D14" s="5" t="n">
        <v>-604</v>
      </c>
      <c r="H14" s="5" t="n">
        <v>-604</v>
      </c>
    </row>
    <row r="15" spans="1:8">
      <c r="A15" s="4" t="s">
        <v>119</v>
      </c>
      <c r="D15" s="5" t="n">
        <v>-7</v>
      </c>
      <c r="E15" s="5" t="n">
        <v>7</v>
      </c>
    </row>
    <row r="16" spans="1:8">
      <c r="A16" s="4" t="s">
        <v>120</v>
      </c>
      <c r="B16" s="5" t="n">
        <v>-2688</v>
      </c>
      <c r="F16" s="5" t="n">
        <v>-2688</v>
      </c>
      <c r="G16" s="5" t="n">
        <v>-463</v>
      </c>
      <c r="H16" s="5" t="n">
        <v>-3151</v>
      </c>
    </row>
    <row r="17" spans="1:8">
      <c r="A17" s="4" t="s">
        <v>121</v>
      </c>
      <c r="B17" s="5" t="n">
        <v>178451</v>
      </c>
      <c r="C17" s="7" t="n">
        <v>60649</v>
      </c>
      <c r="D17" s="5" t="n">
        <v>206985</v>
      </c>
      <c r="E17" s="5" t="n">
        <v>-91510</v>
      </c>
      <c r="F17" s="5" t="n">
        <v>2327</v>
      </c>
      <c r="G17" s="5" t="n">
        <v>20715</v>
      </c>
      <c r="H17" s="5" t="n">
        <v>199166</v>
      </c>
    </row>
    <row r="18" spans="1:8">
      <c r="A18" s="4" t="s">
        <v>122</v>
      </c>
      <c r="C18" s="5" t="n">
        <v>60649</v>
      </c>
    </row>
    <row r="19" spans="1:8">
      <c r="A19" s="4" t="s">
        <v>107</v>
      </c>
      <c r="B19" s="5" t="n">
        <v>83356</v>
      </c>
      <c r="C19" s="7" t="n">
        <v>56533</v>
      </c>
      <c r="D19" s="5" t="n">
        <v>113848</v>
      </c>
      <c r="E19" s="5" t="n">
        <v>-92040</v>
      </c>
      <c r="F19" s="5" t="n">
        <v>5015</v>
      </c>
      <c r="G19" s="5" t="n">
        <v>18921</v>
      </c>
      <c r="H19" s="5" t="n">
        <v>102277</v>
      </c>
    </row>
    <row r="20" spans="1:8">
      <c r="A20" s="4" t="s">
        <v>108</v>
      </c>
      <c r="C20" s="5" t="n">
        <v>56533</v>
      </c>
    </row>
    <row r="21" spans="1:8">
      <c r="A21" s="4" t="s">
        <v>123</v>
      </c>
      <c r="B21" s="5" t="n">
        <v>184270</v>
      </c>
      <c r="C21" s="7" t="n">
        <v>60706</v>
      </c>
      <c r="D21" s="5" t="n">
        <v>208196</v>
      </c>
      <c r="E21" s="5" t="n">
        <v>-80357</v>
      </c>
      <c r="F21" s="5" t="n">
        <v>-4275</v>
      </c>
      <c r="G21" s="5" t="n">
        <v>19790</v>
      </c>
      <c r="H21" s="5" t="n">
        <v>204060</v>
      </c>
    </row>
    <row r="22" spans="1:8">
      <c r="A22" s="4" t="s">
        <v>124</v>
      </c>
      <c r="C22" s="5" t="n">
        <v>60706</v>
      </c>
    </row>
    <row r="23" spans="1:8">
      <c r="A23" s="3" t="s">
        <v>109</v>
      </c>
    </row>
    <row r="24" spans="1:8">
      <c r="A24" s="4" t="s">
        <v>85</v>
      </c>
      <c r="B24" s="5" t="n">
        <v>1682</v>
      </c>
      <c r="E24" s="5" t="n">
        <v>1682</v>
      </c>
      <c r="G24" s="5" t="n">
        <v>2003</v>
      </c>
      <c r="H24" s="5" t="n">
        <v>3685</v>
      </c>
    </row>
    <row r="25" spans="1:8">
      <c r="A25" s="4" t="s">
        <v>110</v>
      </c>
      <c r="B25" s="5" t="n">
        <v>174</v>
      </c>
      <c r="C25" s="7" t="n">
        <v>31</v>
      </c>
      <c r="D25" s="5" t="n">
        <v>143</v>
      </c>
      <c r="H25" s="7" t="n">
        <v>174</v>
      </c>
    </row>
    <row r="26" spans="1:8">
      <c r="A26" s="4" t="s">
        <v>111</v>
      </c>
      <c r="C26" s="5" t="n">
        <v>31</v>
      </c>
      <c r="H26" s="5" t="n">
        <v>31</v>
      </c>
    </row>
    <row r="27" spans="1:8">
      <c r="A27" s="4" t="s">
        <v>115</v>
      </c>
      <c r="B27" s="5" t="n">
        <v>551</v>
      </c>
      <c r="D27" s="5" t="n">
        <v>551</v>
      </c>
      <c r="G27" s="5" t="n">
        <v>1</v>
      </c>
      <c r="H27" s="7" t="n">
        <v>552</v>
      </c>
    </row>
    <row r="28" spans="1:8">
      <c r="A28" s="4" t="s">
        <v>116</v>
      </c>
      <c r="B28" s="5" t="n">
        <v>1125</v>
      </c>
      <c r="D28" s="5" t="n">
        <v>1125</v>
      </c>
      <c r="G28" s="5" t="n">
        <v>1</v>
      </c>
      <c r="H28" s="5" t="n">
        <v>1126</v>
      </c>
    </row>
    <row r="29" spans="1:8">
      <c r="A29" s="4" t="s">
        <v>117</v>
      </c>
      <c r="B29" s="5" t="n">
        <v>1676</v>
      </c>
      <c r="D29" s="5" t="n">
        <v>1676</v>
      </c>
      <c r="G29" s="5" t="n">
        <v>2</v>
      </c>
      <c r="H29" s="5" t="n">
        <v>1678</v>
      </c>
    </row>
    <row r="30" spans="1:8">
      <c r="A30" s="4" t="s">
        <v>125</v>
      </c>
      <c r="G30" s="5" t="n">
        <v>-37</v>
      </c>
      <c r="H30" s="5" t="n">
        <v>-37</v>
      </c>
    </row>
    <row r="31" spans="1:8">
      <c r="A31" s="4" t="s">
        <v>118</v>
      </c>
      <c r="B31" s="5" t="n">
        <v>-1367</v>
      </c>
      <c r="D31" s="5" t="n">
        <v>-1367</v>
      </c>
      <c r="H31" s="5" t="n">
        <v>-1367</v>
      </c>
    </row>
    <row r="32" spans="1:8">
      <c r="A32" s="4" t="s">
        <v>119</v>
      </c>
      <c r="B32" s="5" t="n">
        <v>2944</v>
      </c>
      <c r="F32" s="5" t="n">
        <v>2944</v>
      </c>
      <c r="G32" s="5" t="n">
        <v>364</v>
      </c>
      <c r="H32" s="5" t="n">
        <v>3308</v>
      </c>
    </row>
    <row r="33" spans="1:8">
      <c r="A33" s="4" t="s">
        <v>120</v>
      </c>
      <c r="D33" s="5" t="n">
        <v>10</v>
      </c>
      <c r="E33" s="5" t="n">
        <v>-10</v>
      </c>
      <c r="H33" s="5" t="n">
        <v>3308</v>
      </c>
    </row>
    <row r="34" spans="1:8">
      <c r="A34" s="4" t="s">
        <v>126</v>
      </c>
      <c r="B34" s="7" t="n">
        <v>189379</v>
      </c>
      <c r="C34" s="7" t="n">
        <v>60737</v>
      </c>
      <c r="D34" s="7" t="n">
        <v>208658</v>
      </c>
      <c r="E34" s="7" t="n">
        <v>-78685</v>
      </c>
      <c r="F34" s="7" t="n">
        <v>-1331</v>
      </c>
      <c r="G34" s="7" t="n">
        <v>22122</v>
      </c>
      <c r="H34" s="7" t="n">
        <v>211501</v>
      </c>
    </row>
    <row r="35" spans="1:8">
      <c r="A35" s="4" t="s">
        <v>127</v>
      </c>
      <c r="C35" s="5" t="n">
        <v>60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8</v>
      </c>
    </row>
    <row r="2" spans="1:3">
      <c r="A2" s="3" t="s">
        <v>168</v>
      </c>
    </row>
    <row r="3" spans="1:3">
      <c r="A3" s="4" t="s">
        <v>29</v>
      </c>
      <c r="B3" s="7" t="n">
        <v>147824</v>
      </c>
      <c r="C3" s="7" t="n">
        <v>158506</v>
      </c>
    </row>
    <row r="4" spans="1:3">
      <c r="A4" s="4" t="s">
        <v>376</v>
      </c>
    </row>
    <row r="5" spans="1:3">
      <c r="A5" s="3" t="s">
        <v>168</v>
      </c>
    </row>
    <row r="6" spans="1:3">
      <c r="A6" s="4" t="s">
        <v>29</v>
      </c>
      <c r="B6" s="5" t="n">
        <v>63154</v>
      </c>
      <c r="C6" s="5" t="n">
        <v>63536</v>
      </c>
    </row>
    <row r="7" spans="1:3">
      <c r="A7" s="4" t="s">
        <v>377</v>
      </c>
    </row>
    <row r="8" spans="1:3">
      <c r="A8" s="3" t="s">
        <v>168</v>
      </c>
    </row>
    <row r="9" spans="1:3">
      <c r="A9" s="4" t="s">
        <v>29</v>
      </c>
      <c r="B9" s="5" t="n">
        <v>62997</v>
      </c>
      <c r="C9" s="5" t="n">
        <v>77939</v>
      </c>
    </row>
    <row r="10" spans="1:3">
      <c r="A10" s="4" t="s">
        <v>378</v>
      </c>
    </row>
    <row r="11" spans="1:3">
      <c r="A11" s="3" t="s">
        <v>168</v>
      </c>
    </row>
    <row r="12" spans="1:3">
      <c r="A12" s="4" t="s">
        <v>29</v>
      </c>
      <c r="B12" s="5" t="n">
        <v>21431</v>
      </c>
      <c r="C12" s="5" t="n">
        <v>16806</v>
      </c>
    </row>
    <row r="13" spans="1:3">
      <c r="A13" s="4" t="s">
        <v>379</v>
      </c>
    </row>
    <row r="14" spans="1:3">
      <c r="A14" s="3" t="s">
        <v>168</v>
      </c>
    </row>
    <row r="15" spans="1:3">
      <c r="A15" s="4" t="s">
        <v>29</v>
      </c>
      <c r="B15" s="7" t="n">
        <v>242</v>
      </c>
      <c r="C15" s="7" t="n">
        <v>2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18</v>
      </c>
      <c r="D1" s="2" t="s">
        <v>60</v>
      </c>
      <c r="E1" s="2" t="s">
        <v>315</v>
      </c>
    </row>
    <row r="2" spans="1:5">
      <c r="A2" s="4" t="s">
        <v>381</v>
      </c>
    </row>
    <row r="3" spans="1:5">
      <c r="A3" s="3" t="s">
        <v>382</v>
      </c>
    </row>
    <row r="4" spans="1:5">
      <c r="A4" s="4" t="s">
        <v>19</v>
      </c>
      <c r="B4" s="7" t="n">
        <v>142890</v>
      </c>
      <c r="C4" s="7" t="n">
        <v>123181</v>
      </c>
    </row>
    <row r="5" spans="1:5">
      <c r="A5" s="4" t="s">
        <v>383</v>
      </c>
      <c r="B5" s="5" t="n">
        <v>103307</v>
      </c>
      <c r="C5" s="5" t="n">
        <v>98554</v>
      </c>
    </row>
    <row r="6" spans="1:5">
      <c r="A6" s="4" t="s">
        <v>32</v>
      </c>
      <c r="B6" s="5" t="n">
        <v>-95199</v>
      </c>
      <c r="C6" s="5" t="n">
        <v>-70218</v>
      </c>
    </row>
    <row r="7" spans="1:5">
      <c r="A7" s="4" t="s">
        <v>384</v>
      </c>
      <c r="B7" s="5" t="n">
        <v>-18214</v>
      </c>
      <c r="C7" s="5" t="n">
        <v>-18148</v>
      </c>
    </row>
    <row r="8" spans="1:5">
      <c r="A8" s="4" t="s">
        <v>385</v>
      </c>
      <c r="B8" s="5" t="n">
        <v>132784</v>
      </c>
      <c r="C8" s="5" t="n">
        <v>133369</v>
      </c>
    </row>
    <row r="9" spans="1:5">
      <c r="A9" s="4" t="s">
        <v>51</v>
      </c>
      <c r="B9" s="5" t="n">
        <v>-6475</v>
      </c>
      <c r="C9" s="5" t="n">
        <v>-6297</v>
      </c>
    </row>
    <row r="10" spans="1:5">
      <c r="A10" s="4" t="s">
        <v>386</v>
      </c>
      <c r="B10" s="5" t="n">
        <v>126309</v>
      </c>
      <c r="C10" s="5" t="n">
        <v>127072</v>
      </c>
      <c r="D10" s="7" t="n">
        <v>129464</v>
      </c>
      <c r="E10" s="7" t="n">
        <v>121523</v>
      </c>
    </row>
    <row r="11" spans="1:5">
      <c r="A11" s="4" t="s">
        <v>387</v>
      </c>
    </row>
    <row r="12" spans="1:5">
      <c r="A12" s="3" t="s">
        <v>382</v>
      </c>
    </row>
    <row r="13" spans="1:5">
      <c r="A13" s="4" t="s">
        <v>19</v>
      </c>
      <c r="B13" s="5" t="n">
        <v>139064</v>
      </c>
      <c r="C13" s="5" t="n">
        <v>146350</v>
      </c>
    </row>
    <row r="14" spans="1:5">
      <c r="A14" s="4" t="s">
        <v>383</v>
      </c>
      <c r="B14" s="5" t="n">
        <v>99833</v>
      </c>
      <c r="C14" s="5" t="n">
        <v>97656</v>
      </c>
    </row>
    <row r="15" spans="1:5">
      <c r="A15" s="4" t="s">
        <v>32</v>
      </c>
      <c r="B15" s="5" t="n">
        <v>-112094</v>
      </c>
      <c r="C15" s="5" t="n">
        <v>-86946</v>
      </c>
    </row>
    <row r="16" spans="1:5">
      <c r="A16" s="4" t="s">
        <v>384</v>
      </c>
      <c r="B16" s="5" t="n">
        <v>-6656</v>
      </c>
      <c r="C16" s="5" t="n">
        <v>-6926</v>
      </c>
    </row>
    <row r="17" spans="1:5">
      <c r="A17" s="4" t="s">
        <v>385</v>
      </c>
      <c r="B17" s="5" t="n">
        <v>120147</v>
      </c>
      <c r="C17" s="5" t="n">
        <v>150134</v>
      </c>
    </row>
    <row r="18" spans="1:5">
      <c r="A18" s="4" t="s">
        <v>386</v>
      </c>
      <c r="B18" s="5" t="n">
        <v>120147</v>
      </c>
      <c r="C18" s="5" t="n">
        <v>150134</v>
      </c>
      <c r="D18" s="5" t="n">
        <v>94647</v>
      </c>
      <c r="E18" s="5" t="n">
        <v>93263</v>
      </c>
    </row>
    <row r="19" spans="1:5">
      <c r="A19" s="4" t="s">
        <v>388</v>
      </c>
    </row>
    <row r="20" spans="1:5">
      <c r="A20" s="3" t="s">
        <v>382</v>
      </c>
    </row>
    <row r="21" spans="1:5">
      <c r="A21" s="4" t="s">
        <v>19</v>
      </c>
      <c r="B21" s="5" t="n">
        <v>13609</v>
      </c>
      <c r="C21" s="5" t="n">
        <v>5393</v>
      </c>
    </row>
    <row r="22" spans="1:5">
      <c r="A22" s="4" t="s">
        <v>383</v>
      </c>
      <c r="B22" s="5" t="n">
        <v>30000</v>
      </c>
      <c r="C22" s="5" t="n">
        <v>30000</v>
      </c>
    </row>
    <row r="23" spans="1:5">
      <c r="A23" s="4" t="s">
        <v>32</v>
      </c>
      <c r="B23" s="5" t="n">
        <v>-747</v>
      </c>
      <c r="C23" s="5" t="n">
        <v>-1782</v>
      </c>
    </row>
    <row r="24" spans="1:5">
      <c r="A24" s="4" t="s">
        <v>385</v>
      </c>
      <c r="B24" s="5" t="n">
        <v>42862</v>
      </c>
      <c r="C24" s="5" t="n">
        <v>33611</v>
      </c>
    </row>
    <row r="25" spans="1:5">
      <c r="A25" s="4" t="s">
        <v>386</v>
      </c>
      <c r="B25" s="7" t="n">
        <v>42862</v>
      </c>
      <c r="C25" s="7" t="n">
        <v>33611</v>
      </c>
      <c r="D25" s="7" t="n">
        <v>37909</v>
      </c>
      <c r="E25" s="7" t="n">
        <v>180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0</v>
      </c>
    </row>
    <row r="3" spans="1:3">
      <c r="A3" s="4" t="s">
        <v>379</v>
      </c>
    </row>
    <row r="4" spans="1:3">
      <c r="A4" s="3" t="s">
        <v>390</v>
      </c>
    </row>
    <row r="5" spans="1:3">
      <c r="A5" s="4" t="s">
        <v>391</v>
      </c>
      <c r="B5" s="7" t="n">
        <v>22000</v>
      </c>
      <c r="C5" s="7" t="n">
        <v>-8000</v>
      </c>
    </row>
    <row r="6" spans="1:3">
      <c r="A6" s="4" t="s">
        <v>381</v>
      </c>
    </row>
    <row r="7" spans="1:3">
      <c r="A7" s="3" t="s">
        <v>390</v>
      </c>
    </row>
    <row r="8" spans="1:3">
      <c r="A8" s="4" t="s">
        <v>392</v>
      </c>
      <c r="B8" s="5" t="n">
        <v>123408000</v>
      </c>
      <c r="C8" s="5" t="n">
        <v>122746000</v>
      </c>
    </row>
    <row r="9" spans="1:3">
      <c r="A9" s="4" t="s">
        <v>393</v>
      </c>
      <c r="B9" s="5" t="n">
        <v>45933000</v>
      </c>
      <c r="C9" s="5" t="n">
        <v>54873000</v>
      </c>
    </row>
    <row r="10" spans="1:3">
      <c r="A10" s="4" t="s">
        <v>394</v>
      </c>
      <c r="B10" s="5" t="n">
        <v>-2291000</v>
      </c>
      <c r="C10" s="5" t="n">
        <v>-1506000</v>
      </c>
    </row>
    <row r="11" spans="1:3">
      <c r="A11" s="4" t="s">
        <v>77</v>
      </c>
      <c r="B11" s="5" t="n">
        <v>79000</v>
      </c>
      <c r="C11" s="5" t="n">
        <v>124000</v>
      </c>
    </row>
    <row r="12" spans="1:3">
      <c r="A12" s="4" t="s">
        <v>395</v>
      </c>
      <c r="B12" s="5" t="n">
        <v>-58000</v>
      </c>
      <c r="C12" s="5" t="n">
        <v>-87000</v>
      </c>
    </row>
    <row r="13" spans="1:3">
      <c r="A13" s="4" t="s">
        <v>396</v>
      </c>
      <c r="B13" s="5" t="n">
        <v>13525000</v>
      </c>
      <c r="C13" s="5" t="n">
        <v>20494000</v>
      </c>
    </row>
    <row r="14" spans="1:3">
      <c r="A14" s="4" t="s">
        <v>83</v>
      </c>
      <c r="B14" s="5" t="n">
        <v>-1942000</v>
      </c>
      <c r="C14" s="5" t="n">
        <v>-3320000</v>
      </c>
    </row>
    <row r="15" spans="1:3">
      <c r="A15" s="4" t="s">
        <v>391</v>
      </c>
      <c r="B15" s="5" t="n">
        <v>11583000</v>
      </c>
      <c r="C15" s="5" t="n">
        <v>17174000</v>
      </c>
    </row>
    <row r="16" spans="1:3">
      <c r="A16" s="4" t="s">
        <v>51</v>
      </c>
      <c r="B16" s="5" t="n">
        <v>-61000</v>
      </c>
      <c r="C16" s="5" t="n">
        <v>-37000</v>
      </c>
    </row>
    <row r="17" spans="1:3">
      <c r="A17" s="4" t="s">
        <v>397</v>
      </c>
      <c r="B17" s="5" t="n">
        <v>11522000</v>
      </c>
      <c r="C17" s="5" t="n">
        <v>17137000</v>
      </c>
    </row>
    <row r="18" spans="1:3">
      <c r="A18" s="4" t="s">
        <v>387</v>
      </c>
    </row>
    <row r="19" spans="1:3">
      <c r="A19" s="3" t="s">
        <v>390</v>
      </c>
    </row>
    <row r="20" spans="1:3">
      <c r="A20" s="4" t="s">
        <v>392</v>
      </c>
      <c r="B20" s="5" t="n">
        <v>129718000</v>
      </c>
      <c r="C20" s="5" t="n">
        <v>126846000</v>
      </c>
    </row>
    <row r="21" spans="1:3">
      <c r="A21" s="4" t="s">
        <v>393</v>
      </c>
      <c r="B21" s="5" t="n">
        <v>94964000</v>
      </c>
      <c r="C21" s="5" t="n">
        <v>90743000</v>
      </c>
    </row>
    <row r="22" spans="1:3">
      <c r="A22" s="4" t="s">
        <v>394</v>
      </c>
      <c r="B22" s="5" t="n">
        <v>-3382000</v>
      </c>
      <c r="C22" s="5" t="n">
        <v>-541000</v>
      </c>
    </row>
    <row r="23" spans="1:3">
      <c r="A23" s="4" t="s">
        <v>77</v>
      </c>
      <c r="B23" s="5" t="n">
        <v>498000</v>
      </c>
      <c r="C23" s="5" t="n">
        <v>385000</v>
      </c>
    </row>
    <row r="24" spans="1:3">
      <c r="A24" s="4" t="s">
        <v>396</v>
      </c>
      <c r="B24" s="5" t="n">
        <v>43727000</v>
      </c>
      <c r="C24" s="5" t="n">
        <v>35482000</v>
      </c>
    </row>
    <row r="25" spans="1:3">
      <c r="A25" s="4" t="s">
        <v>83</v>
      </c>
      <c r="B25" s="5" t="n">
        <v>-5984000</v>
      </c>
      <c r="C25" s="5" t="n">
        <v>-5925000</v>
      </c>
    </row>
    <row r="26" spans="1:3">
      <c r="A26" s="4" t="s">
        <v>391</v>
      </c>
      <c r="B26" s="5" t="n">
        <v>37743000</v>
      </c>
      <c r="C26" s="5" t="n">
        <v>29557000</v>
      </c>
    </row>
    <row r="27" spans="1:3">
      <c r="A27" s="4" t="s">
        <v>397</v>
      </c>
      <c r="B27" s="5" t="n">
        <v>37743000</v>
      </c>
      <c r="C27" s="5" t="n">
        <v>29557000</v>
      </c>
    </row>
    <row r="28" spans="1:3">
      <c r="A28" s="4" t="s">
        <v>388</v>
      </c>
    </row>
    <row r="29" spans="1:3">
      <c r="A29" s="3" t="s">
        <v>390</v>
      </c>
    </row>
    <row r="30" spans="1:3">
      <c r="A30" s="4" t="s">
        <v>396</v>
      </c>
      <c r="B30" s="5" t="n">
        <v>-4749000</v>
      </c>
      <c r="C30" s="5" t="n">
        <v>-4184000</v>
      </c>
    </row>
    <row r="31" spans="1:3">
      <c r="A31" s="4" t="s">
        <v>391</v>
      </c>
      <c r="B31" s="5" t="n">
        <v>-4749000</v>
      </c>
      <c r="C31" s="5" t="n">
        <v>-4184000</v>
      </c>
    </row>
    <row r="32" spans="1:3">
      <c r="A32" s="4" t="s">
        <v>397</v>
      </c>
      <c r="B32" s="7" t="n">
        <v>-4749000</v>
      </c>
      <c r="C32" s="7" t="n">
        <v>-418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60</v>
      </c>
      <c r="D2" s="2" t="s">
        <v>18</v>
      </c>
    </row>
    <row r="3" spans="1:4">
      <c r="A3" s="3" t="s">
        <v>399</v>
      </c>
    </row>
    <row r="4" spans="1:4">
      <c r="A4" s="4" t="s">
        <v>400</v>
      </c>
      <c r="B4" s="7" t="n">
        <v>147824</v>
      </c>
      <c r="D4" s="7" t="n">
        <v>158506</v>
      </c>
    </row>
    <row r="5" spans="1:4">
      <c r="A5" s="4" t="s">
        <v>376</v>
      </c>
    </row>
    <row r="6" spans="1:4">
      <c r="A6" s="3" t="s">
        <v>399</v>
      </c>
    </row>
    <row r="7" spans="1:4">
      <c r="A7" s="4" t="s">
        <v>400</v>
      </c>
      <c r="B7" s="5" t="n">
        <v>63154</v>
      </c>
      <c r="D7" s="5" t="n">
        <v>63536</v>
      </c>
    </row>
    <row r="8" spans="1:4">
      <c r="A8" s="4" t="s">
        <v>377</v>
      </c>
    </row>
    <row r="9" spans="1:4">
      <c r="A9" s="3" t="s">
        <v>399</v>
      </c>
    </row>
    <row r="10" spans="1:4">
      <c r="A10" s="4" t="s">
        <v>400</v>
      </c>
      <c r="B10" s="5" t="n">
        <v>62997</v>
      </c>
      <c r="D10" s="5" t="n">
        <v>77939</v>
      </c>
    </row>
    <row r="11" spans="1:4">
      <c r="A11" s="4" t="s">
        <v>378</v>
      </c>
    </row>
    <row r="12" spans="1:4">
      <c r="A12" s="3" t="s">
        <v>399</v>
      </c>
    </row>
    <row r="13" spans="1:4">
      <c r="A13" s="4" t="s">
        <v>400</v>
      </c>
      <c r="B13" s="5" t="n">
        <v>21431</v>
      </c>
      <c r="D13" s="7" t="n">
        <v>16806</v>
      </c>
    </row>
    <row r="14" spans="1:4">
      <c r="A14" s="4" t="s">
        <v>381</v>
      </c>
    </row>
    <row r="15" spans="1:4">
      <c r="A15" s="3" t="s">
        <v>399</v>
      </c>
    </row>
    <row r="16" spans="1:4">
      <c r="A16" s="4" t="s">
        <v>401</v>
      </c>
      <c r="B16" s="5" t="n">
        <v>127072</v>
      </c>
      <c r="C16" s="7" t="n">
        <v>121523</v>
      </c>
    </row>
    <row r="17" spans="1:4">
      <c r="A17" s="4" t="s">
        <v>397</v>
      </c>
      <c r="B17" s="5" t="n">
        <v>11522</v>
      </c>
      <c r="C17" s="5" t="n">
        <v>17137</v>
      </c>
    </row>
    <row r="18" spans="1:4">
      <c r="A18" s="4" t="s">
        <v>402</v>
      </c>
      <c r="B18" s="5" t="n">
        <v>-14615</v>
      </c>
      <c r="C18" s="5" t="n">
        <v>-6000</v>
      </c>
    </row>
    <row r="19" spans="1:4">
      <c r="A19" s="4" t="s">
        <v>95</v>
      </c>
      <c r="B19" s="5" t="n">
        <v>2330</v>
      </c>
      <c r="C19" s="5" t="n">
        <v>-3196</v>
      </c>
    </row>
    <row r="20" spans="1:4">
      <c r="A20" s="4" t="s">
        <v>403</v>
      </c>
      <c r="B20" s="5" t="n">
        <v>126309</v>
      </c>
      <c r="C20" s="5" t="n">
        <v>129464</v>
      </c>
    </row>
    <row r="21" spans="1:4">
      <c r="A21" s="4" t="s">
        <v>404</v>
      </c>
      <c r="B21" s="5" t="n">
        <v>63154</v>
      </c>
      <c r="C21" s="5" t="n">
        <v>64732</v>
      </c>
    </row>
    <row r="22" spans="1:4">
      <c r="A22" s="4" t="s">
        <v>400</v>
      </c>
      <c r="B22" s="5" t="n">
        <v>63154</v>
      </c>
      <c r="C22" s="5" t="n">
        <v>64732</v>
      </c>
    </row>
    <row r="23" spans="1:4">
      <c r="A23" s="4" t="s">
        <v>387</v>
      </c>
    </row>
    <row r="24" spans="1:4">
      <c r="A24" s="3" t="s">
        <v>399</v>
      </c>
    </row>
    <row r="25" spans="1:4">
      <c r="A25" s="4" t="s">
        <v>401</v>
      </c>
      <c r="B25" s="5" t="n">
        <v>150134</v>
      </c>
      <c r="C25" s="5" t="n">
        <v>93263</v>
      </c>
    </row>
    <row r="26" spans="1:4">
      <c r="A26" s="4" t="s">
        <v>397</v>
      </c>
      <c r="B26" s="5" t="n">
        <v>37743</v>
      </c>
      <c r="C26" s="5" t="n">
        <v>29557</v>
      </c>
    </row>
    <row r="27" spans="1:4">
      <c r="A27" s="4" t="s">
        <v>402</v>
      </c>
      <c r="B27" s="5" t="n">
        <v>-70619</v>
      </c>
      <c r="C27" s="5" t="n">
        <v>-25833</v>
      </c>
    </row>
    <row r="28" spans="1:4">
      <c r="A28" s="4" t="s">
        <v>95</v>
      </c>
      <c r="B28" s="5" t="n">
        <v>2889</v>
      </c>
      <c r="C28" s="5" t="n">
        <v>-2340</v>
      </c>
    </row>
    <row r="29" spans="1:4">
      <c r="A29" s="4" t="s">
        <v>403</v>
      </c>
      <c r="B29" s="5" t="n">
        <v>120147</v>
      </c>
      <c r="C29" s="5" t="n">
        <v>94647</v>
      </c>
    </row>
    <row r="30" spans="1:4">
      <c r="A30" s="4" t="s">
        <v>404</v>
      </c>
      <c r="B30" s="5" t="n">
        <v>60074</v>
      </c>
      <c r="C30" s="5" t="n">
        <v>47324</v>
      </c>
    </row>
    <row r="31" spans="1:4">
      <c r="A31" s="4" t="s">
        <v>405</v>
      </c>
      <c r="B31" s="5" t="n">
        <v>2923</v>
      </c>
      <c r="C31" s="5" t="n">
        <v>3000</v>
      </c>
    </row>
    <row r="32" spans="1:4">
      <c r="A32" s="4" t="s">
        <v>400</v>
      </c>
      <c r="B32" s="5" t="n">
        <v>62997</v>
      </c>
      <c r="C32" s="5" t="n">
        <v>50324</v>
      </c>
    </row>
    <row r="33" spans="1:4">
      <c r="A33" s="4" t="s">
        <v>388</v>
      </c>
    </row>
    <row r="34" spans="1:4">
      <c r="A34" s="3" t="s">
        <v>399</v>
      </c>
    </row>
    <row r="35" spans="1:4">
      <c r="A35" s="4" t="s">
        <v>401</v>
      </c>
      <c r="B35" s="5" t="n">
        <v>33611</v>
      </c>
      <c r="C35" s="5" t="n">
        <v>18093</v>
      </c>
    </row>
    <row r="36" spans="1:4">
      <c r="A36" s="4" t="s">
        <v>397</v>
      </c>
      <c r="B36" s="5" t="n">
        <v>-4749</v>
      </c>
      <c r="C36" s="5" t="n">
        <v>-4184</v>
      </c>
    </row>
    <row r="37" spans="1:4">
      <c r="A37" s="4" t="s">
        <v>406</v>
      </c>
      <c r="B37" s="5" t="n">
        <v>14000</v>
      </c>
      <c r="C37" s="5" t="n">
        <v>10000</v>
      </c>
    </row>
    <row r="38" spans="1:4">
      <c r="A38" s="4" t="s">
        <v>407</v>
      </c>
      <c r="C38" s="5" t="n">
        <v>14000</v>
      </c>
    </row>
    <row r="39" spans="1:4">
      <c r="A39" s="4" t="s">
        <v>403</v>
      </c>
      <c r="B39" s="5" t="n">
        <v>42862</v>
      </c>
      <c r="C39" s="5" t="n">
        <v>37909</v>
      </c>
    </row>
    <row r="40" spans="1:4">
      <c r="A40" s="4" t="s">
        <v>404</v>
      </c>
      <c r="B40" s="5" t="n">
        <v>21431</v>
      </c>
      <c r="C40" s="5" t="n">
        <v>18954</v>
      </c>
    </row>
    <row r="41" spans="1:4">
      <c r="A41" s="4" t="s">
        <v>400</v>
      </c>
      <c r="B41" s="7" t="n">
        <v>21431</v>
      </c>
      <c r="C41" s="7" t="n">
        <v>189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9</v>
      </c>
    </row>
    <row r="2" spans="1:3">
      <c r="B2" s="2" t="s">
        <v>2</v>
      </c>
      <c r="C2" s="2" t="s">
        <v>18</v>
      </c>
    </row>
    <row r="3" spans="1:3">
      <c r="A3" s="3" t="s">
        <v>410</v>
      </c>
    </row>
    <row r="4" spans="1:3">
      <c r="A4" s="4" t="s">
        <v>411</v>
      </c>
      <c r="B4" s="7" t="n">
        <v>1495</v>
      </c>
      <c r="C4" s="7" t="n">
        <v>1711</v>
      </c>
    </row>
    <row r="5" spans="1:3">
      <c r="A5" s="4" t="s">
        <v>412</v>
      </c>
      <c r="B5" s="5" t="n">
        <v>1301</v>
      </c>
      <c r="C5" s="5" t="n">
        <v>1383</v>
      </c>
    </row>
    <row r="6" spans="1:3">
      <c r="A6" s="4" t="s">
        <v>413</v>
      </c>
      <c r="B6" s="5" t="n">
        <v>759</v>
      </c>
      <c r="C6" s="5" t="n">
        <v>1053</v>
      </c>
    </row>
    <row r="7" spans="1:3">
      <c r="A7" s="4" t="s">
        <v>414</v>
      </c>
      <c r="B7" s="5" t="n">
        <v>342</v>
      </c>
      <c r="C7" s="5" t="n">
        <v>597</v>
      </c>
    </row>
    <row r="8" spans="1:3">
      <c r="A8" s="4" t="s">
        <v>415</v>
      </c>
      <c r="B8" s="5" t="n">
        <v>102</v>
      </c>
      <c r="C8" s="5" t="n">
        <v>108</v>
      </c>
    </row>
    <row r="9" spans="1:3">
      <c r="A9" s="4" t="s">
        <v>416</v>
      </c>
      <c r="B9" s="5" t="n">
        <v>3999</v>
      </c>
      <c r="C9" s="5" t="n">
        <v>4897</v>
      </c>
    </row>
    <row r="10" spans="1:3">
      <c r="A10" s="3" t="s">
        <v>417</v>
      </c>
    </row>
    <row r="11" spans="1:3">
      <c r="A11" s="4" t="s">
        <v>418</v>
      </c>
      <c r="B11" s="5" t="n">
        <v>2180</v>
      </c>
      <c r="C11" s="5" t="n">
        <v>2545</v>
      </c>
    </row>
    <row r="12" spans="1:3">
      <c r="A12" s="4" t="s">
        <v>419</v>
      </c>
    </row>
    <row r="13" spans="1:3">
      <c r="A13" s="3" t="s">
        <v>410</v>
      </c>
    </row>
    <row r="14" spans="1:3">
      <c r="A14" s="4" t="s">
        <v>411</v>
      </c>
      <c r="B14" s="5" t="n">
        <v>1480</v>
      </c>
      <c r="C14" s="5" t="n">
        <v>1511</v>
      </c>
    </row>
    <row r="15" spans="1:3">
      <c r="A15" s="4" t="s">
        <v>412</v>
      </c>
      <c r="B15" s="5" t="n">
        <v>797</v>
      </c>
      <c r="C15" s="5" t="n">
        <v>1184</v>
      </c>
    </row>
    <row r="16" spans="1:3">
      <c r="A16" s="4" t="s">
        <v>413</v>
      </c>
      <c r="B16" s="5" t="n">
        <v>300</v>
      </c>
    </row>
    <row r="17" spans="1:3">
      <c r="A17" s="4" t="s">
        <v>414</v>
      </c>
      <c r="B17" s="5" t="n">
        <v>135</v>
      </c>
    </row>
    <row r="18" spans="1:3">
      <c r="A18" s="4" t="s">
        <v>415</v>
      </c>
      <c r="B18" s="5" t="n">
        <v>113</v>
      </c>
    </row>
    <row r="19" spans="1:3">
      <c r="A19" s="4" t="s">
        <v>416</v>
      </c>
      <c r="B19" s="5" t="n">
        <v>2825</v>
      </c>
      <c r="C19" s="5" t="n">
        <v>2695</v>
      </c>
    </row>
    <row r="20" spans="1:3">
      <c r="A20" s="4" t="s">
        <v>420</v>
      </c>
    </row>
    <row r="21" spans="1:3">
      <c r="A21" s="3" t="s">
        <v>417</v>
      </c>
    </row>
    <row r="22" spans="1:3">
      <c r="A22" s="4" t="s">
        <v>418</v>
      </c>
      <c r="B22" s="7" t="n">
        <v>3348</v>
      </c>
      <c r="C22" s="7" t="n">
        <v>61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18</v>
      </c>
    </row>
    <row r="2" spans="1:3">
      <c r="A2" s="3" t="s">
        <v>170</v>
      </c>
    </row>
    <row r="3" spans="1:3">
      <c r="A3" s="4" t="s">
        <v>422</v>
      </c>
      <c r="B3" s="7" t="n">
        <v>7425</v>
      </c>
      <c r="C3" s="7" t="n">
        <v>7057</v>
      </c>
    </row>
    <row r="4" spans="1:3">
      <c r="A4" s="4" t="s">
        <v>423</v>
      </c>
      <c r="B4" s="5" t="n">
        <v>6700</v>
      </c>
      <c r="C4" s="5" t="n">
        <v>11771</v>
      </c>
    </row>
    <row r="5" spans="1:3">
      <c r="A5" s="4" t="s">
        <v>424</v>
      </c>
      <c r="B5" s="5" t="n">
        <v>3828</v>
      </c>
      <c r="C5" s="5" t="n">
        <v>4340</v>
      </c>
    </row>
    <row r="6" spans="1:3">
      <c r="A6" s="4" t="s">
        <v>425</v>
      </c>
      <c r="B6" s="5" t="n">
        <v>4506</v>
      </c>
      <c r="C6" s="5" t="n">
        <v>4078</v>
      </c>
    </row>
    <row r="7" spans="1:3">
      <c r="A7" s="4" t="s">
        <v>426</v>
      </c>
      <c r="B7" s="5" t="n">
        <v>2215</v>
      </c>
      <c r="C7" s="5" t="n">
        <v>1755</v>
      </c>
    </row>
    <row r="8" spans="1:3">
      <c r="A8" s="4" t="s">
        <v>355</v>
      </c>
      <c r="B8" s="5" t="n">
        <v>2977</v>
      </c>
      <c r="C8" s="5" t="n">
        <v>2715</v>
      </c>
    </row>
    <row r="9" spans="1:3">
      <c r="A9" s="4" t="s">
        <v>35</v>
      </c>
      <c r="B9" s="7" t="n">
        <v>27651</v>
      </c>
      <c r="C9" s="7" t="n">
        <v>31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60</v>
      </c>
      <c r="D2" s="2" t="s">
        <v>18</v>
      </c>
    </row>
    <row r="3" spans="1:4">
      <c r="A3" s="3" t="s">
        <v>172</v>
      </c>
    </row>
    <row r="4" spans="1:4">
      <c r="A4" s="4" t="s">
        <v>428</v>
      </c>
      <c r="B4" s="7" t="n">
        <v>26861000</v>
      </c>
      <c r="D4" s="7" t="n">
        <v>19957000</v>
      </c>
    </row>
    <row r="5" spans="1:4">
      <c r="A5" s="4" t="s">
        <v>429</v>
      </c>
      <c r="B5" s="5" t="n">
        <v>19990000</v>
      </c>
      <c r="D5" s="5" t="n">
        <v>26830000</v>
      </c>
    </row>
    <row r="6" spans="1:4">
      <c r="A6" s="4" t="s">
        <v>173</v>
      </c>
      <c r="B6" s="7" t="n">
        <v>46851000</v>
      </c>
      <c r="D6" s="7" t="n">
        <v>46787000</v>
      </c>
    </row>
    <row r="7" spans="1:4">
      <c r="A7" s="4" t="s">
        <v>430</v>
      </c>
      <c r="B7" s="4" t="s">
        <v>431</v>
      </c>
      <c r="C7" s="4" t="s">
        <v>432</v>
      </c>
    </row>
    <row r="8" spans="1:4">
      <c r="A8" s="4" t="s">
        <v>433</v>
      </c>
      <c r="B8" s="7" t="n">
        <v>234000</v>
      </c>
      <c r="C8" s="7" t="n">
        <v>234000</v>
      </c>
    </row>
    <row r="9" spans="1:4">
      <c r="A9" s="4" t="s">
        <v>434</v>
      </c>
      <c r="B9" s="4" t="s">
        <v>435</v>
      </c>
      <c r="C9" s="4" t="s">
        <v>4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7"/>
    <col customWidth="1" max="4" min="4" width="21"/>
  </cols>
  <sheetData>
    <row r="1" spans="1:4">
      <c r="A1" s="1" t="s">
        <v>437</v>
      </c>
      <c r="B1" s="2" t="s">
        <v>438</v>
      </c>
    </row>
    <row r="2" spans="1:4">
      <c r="B2" s="2" t="s">
        <v>439</v>
      </c>
      <c r="C2" s="2" t="s">
        <v>440</v>
      </c>
      <c r="D2" s="2" t="s">
        <v>441</v>
      </c>
    </row>
    <row r="3" spans="1:4">
      <c r="A3" s="3" t="s">
        <v>172</v>
      </c>
    </row>
    <row r="4" spans="1:4">
      <c r="A4" s="4" t="s">
        <v>442</v>
      </c>
      <c r="B4" s="4" t="s">
        <v>443</v>
      </c>
      <c r="C4" s="4" t="s">
        <v>444</v>
      </c>
    </row>
    <row r="5" spans="1:4">
      <c r="A5" s="4" t="s">
        <v>445</v>
      </c>
      <c r="C5" s="9" t="n">
        <v>210000000</v>
      </c>
      <c r="D5" s="7" t="n">
        <v>26923000</v>
      </c>
    </row>
    <row r="6" spans="1:4">
      <c r="A6" s="4" t="s">
        <v>446</v>
      </c>
    </row>
    <row r="7" spans="1:4">
      <c r="A7" s="3" t="s">
        <v>172</v>
      </c>
    </row>
    <row r="8" spans="1:4">
      <c r="A8" s="4" t="s">
        <v>447</v>
      </c>
      <c r="B8" s="4" t="s">
        <v>448</v>
      </c>
      <c r="C8" s="4" t="s">
        <v>4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6"/>
    <col customWidth="1" max="5" min="5" width="17"/>
    <col customWidth="1" max="6" min="6" width="17"/>
    <col customWidth="1" max="7" min="7" width="14"/>
    <col customWidth="1" max="8" min="8" width="17"/>
    <col customWidth="1" max="9" min="9" width="21"/>
    <col customWidth="1" max="10" min="10" width="21"/>
    <col customWidth="1" max="11" min="11" width="21"/>
    <col customWidth="1" max="12" min="12" width="17"/>
    <col customWidth="1" max="13" min="13" width="21"/>
    <col customWidth="1" max="14" min="14" width="21"/>
    <col customWidth="1" max="15" min="15" width="21"/>
  </cols>
  <sheetData>
    <row r="1" spans="1:15">
      <c r="A1" s="1" t="s">
        <v>450</v>
      </c>
      <c r="B1" s="2" t="s">
        <v>451</v>
      </c>
      <c r="C1" s="2" t="s">
        <v>452</v>
      </c>
      <c r="D1" s="2" t="s">
        <v>453</v>
      </c>
      <c r="E1" s="2" t="s">
        <v>454</v>
      </c>
      <c r="F1" s="2" t="s">
        <v>455</v>
      </c>
      <c r="G1" s="2" t="s">
        <v>439</v>
      </c>
      <c r="H1" s="2" t="s">
        <v>440</v>
      </c>
      <c r="I1" s="2" t="s">
        <v>456</v>
      </c>
      <c r="J1" s="2" t="s">
        <v>457</v>
      </c>
      <c r="K1" s="2" t="s">
        <v>458</v>
      </c>
      <c r="L1" s="2" t="s">
        <v>459</v>
      </c>
      <c r="M1" s="2" t="s">
        <v>460</v>
      </c>
      <c r="N1" s="2" t="s">
        <v>461</v>
      </c>
      <c r="O1" s="2" t="s">
        <v>441</v>
      </c>
    </row>
    <row r="2" spans="1:15">
      <c r="A2" s="4" t="s">
        <v>462</v>
      </c>
    </row>
    <row r="3" spans="1:15">
      <c r="A3" s="3" t="s">
        <v>172</v>
      </c>
    </row>
    <row r="4" spans="1:15">
      <c r="A4" s="4" t="s">
        <v>442</v>
      </c>
      <c r="G4" s="4" t="s">
        <v>443</v>
      </c>
      <c r="H4" s="4" t="s">
        <v>444</v>
      </c>
    </row>
    <row r="5" spans="1:15">
      <c r="A5" s="4" t="s">
        <v>445</v>
      </c>
      <c r="H5" s="9" t="n">
        <v>210000000</v>
      </c>
      <c r="O5" s="7" t="n">
        <v>26923000</v>
      </c>
    </row>
    <row r="6" spans="1:15">
      <c r="A6" s="4" t="s">
        <v>463</v>
      </c>
      <c r="B6" s="9" t="n">
        <v>156000000</v>
      </c>
      <c r="C6" s="7" t="n">
        <v>20000000</v>
      </c>
    </row>
    <row r="7" spans="1:15">
      <c r="A7" s="4" t="s">
        <v>464</v>
      </c>
    </row>
    <row r="8" spans="1:15">
      <c r="A8" s="3" t="s">
        <v>172</v>
      </c>
    </row>
    <row r="9" spans="1:15">
      <c r="A9" s="4" t="s">
        <v>447</v>
      </c>
      <c r="G9" s="4" t="s">
        <v>448</v>
      </c>
      <c r="H9" s="4" t="s">
        <v>449</v>
      </c>
    </row>
    <row r="10" spans="1:15">
      <c r="A10" s="4" t="s">
        <v>465</v>
      </c>
    </row>
    <row r="11" spans="1:15">
      <c r="A11" s="3" t="s">
        <v>172</v>
      </c>
    </row>
    <row r="12" spans="1:15">
      <c r="A12" s="4" t="s">
        <v>442</v>
      </c>
      <c r="F12" s="4" t="s">
        <v>444</v>
      </c>
    </row>
    <row r="13" spans="1:15">
      <c r="A13" s="4" t="s">
        <v>466</v>
      </c>
      <c r="F13" s="9" t="n">
        <v>234000000</v>
      </c>
      <c r="N13" s="7" t="n">
        <v>30000000</v>
      </c>
    </row>
    <row r="14" spans="1:15">
      <c r="A14" s="4" t="s">
        <v>467</v>
      </c>
      <c r="D14" s="9" t="n">
        <v>20000000</v>
      </c>
      <c r="E14" s="9" t="n">
        <v>20000000</v>
      </c>
      <c r="I14" s="7" t="n">
        <v>0</v>
      </c>
      <c r="J14" s="7" t="n">
        <v>2564000</v>
      </c>
      <c r="K14" s="7" t="n">
        <v>0</v>
      </c>
    </row>
    <row r="15" spans="1:15">
      <c r="A15" s="4" t="s">
        <v>468</v>
      </c>
    </row>
    <row r="16" spans="1:15">
      <c r="A16" s="3" t="s">
        <v>172</v>
      </c>
    </row>
    <row r="17" spans="1:15">
      <c r="A17" s="4" t="s">
        <v>447</v>
      </c>
      <c r="F17" s="4" t="s">
        <v>469</v>
      </c>
    </row>
    <row r="18" spans="1:15">
      <c r="A18" s="4" t="s">
        <v>470</v>
      </c>
    </row>
    <row r="19" spans="1:15">
      <c r="A19" s="3" t="s">
        <v>172</v>
      </c>
    </row>
    <row r="20" spans="1:15">
      <c r="A20" s="4" t="s">
        <v>471</v>
      </c>
      <c r="D20" s="5" t="n">
        <v>2</v>
      </c>
    </row>
    <row r="21" spans="1:15">
      <c r="A21" s="4" t="s">
        <v>466</v>
      </c>
      <c r="D21" s="9" t="n">
        <v>546000000</v>
      </c>
      <c r="E21" s="9" t="n">
        <v>546000000</v>
      </c>
      <c r="J21" s="5" t="n">
        <v>70000000</v>
      </c>
      <c r="L21" s="9" t="n">
        <v>468000000</v>
      </c>
      <c r="M21" s="7" t="n">
        <v>60000000</v>
      </c>
    </row>
    <row r="22" spans="1:15">
      <c r="A22" s="4" t="s">
        <v>472</v>
      </c>
    </row>
    <row r="23" spans="1:15">
      <c r="A23" s="3" t="s">
        <v>172</v>
      </c>
    </row>
    <row r="24" spans="1:15">
      <c r="A24" s="4" t="s">
        <v>442</v>
      </c>
      <c r="E24" s="4" t="s">
        <v>473</v>
      </c>
    </row>
    <row r="25" spans="1:15">
      <c r="A25" s="4" t="s">
        <v>474</v>
      </c>
    </row>
    <row r="26" spans="1:15">
      <c r="A26" s="3" t="s">
        <v>172</v>
      </c>
    </row>
    <row r="27" spans="1:15">
      <c r="A27" s="4" t="s">
        <v>447</v>
      </c>
      <c r="E27" s="4" t="s">
        <v>469</v>
      </c>
    </row>
    <row r="28" spans="1:15">
      <c r="A28" s="4" t="s">
        <v>475</v>
      </c>
    </row>
    <row r="29" spans="1:15">
      <c r="A29" s="3" t="s">
        <v>172</v>
      </c>
    </row>
    <row r="30" spans="1:15">
      <c r="A30" s="4" t="s">
        <v>466</v>
      </c>
      <c r="D30" s="5" t="n">
        <v>156000000</v>
      </c>
      <c r="E30" s="9" t="n">
        <v>156000000</v>
      </c>
      <c r="J30" s="5" t="n">
        <v>20000000</v>
      </c>
    </row>
    <row r="31" spans="1:15">
      <c r="A31" s="4" t="s">
        <v>476</v>
      </c>
    </row>
    <row r="32" spans="1:15">
      <c r="A32" s="3" t="s">
        <v>172</v>
      </c>
    </row>
    <row r="33" spans="1:15">
      <c r="A33" s="4" t="s">
        <v>466</v>
      </c>
      <c r="D33" s="5" t="n">
        <v>195000000</v>
      </c>
      <c r="E33" s="9" t="n">
        <v>195000000</v>
      </c>
      <c r="J33" s="5" t="n">
        <v>25000000</v>
      </c>
    </row>
    <row r="34" spans="1:15">
      <c r="A34" s="4" t="s">
        <v>477</v>
      </c>
    </row>
    <row r="35" spans="1:15">
      <c r="A35" s="3" t="s">
        <v>172</v>
      </c>
    </row>
    <row r="36" spans="1:15">
      <c r="A36" s="4" t="s">
        <v>442</v>
      </c>
      <c r="E36" s="4" t="s">
        <v>473</v>
      </c>
    </row>
    <row r="37" spans="1:15">
      <c r="A37" s="4" t="s">
        <v>478</v>
      </c>
      <c r="J37" s="5" t="n">
        <v>0</v>
      </c>
    </row>
    <row r="38" spans="1:15">
      <c r="A38" s="4" t="s">
        <v>479</v>
      </c>
    </row>
    <row r="39" spans="1:15">
      <c r="A39" s="3" t="s">
        <v>172</v>
      </c>
    </row>
    <row r="40" spans="1:15">
      <c r="A40" s="4" t="s">
        <v>447</v>
      </c>
      <c r="E40" s="4" t="s">
        <v>469</v>
      </c>
    </row>
    <row r="41" spans="1:15">
      <c r="A41" s="4" t="s">
        <v>480</v>
      </c>
    </row>
    <row r="42" spans="1:15">
      <c r="A42" s="3" t="s">
        <v>172</v>
      </c>
    </row>
    <row r="43" spans="1:15">
      <c r="A43" s="4" t="s">
        <v>466</v>
      </c>
      <c r="D43" s="5" t="n">
        <v>78000000</v>
      </c>
      <c r="E43" s="9" t="n">
        <v>78000000</v>
      </c>
      <c r="J43" s="5" t="n">
        <v>10000000</v>
      </c>
    </row>
    <row r="44" spans="1:15">
      <c r="A44" s="4" t="s">
        <v>481</v>
      </c>
    </row>
    <row r="45" spans="1:15">
      <c r="A45" s="3" t="s">
        <v>172</v>
      </c>
    </row>
    <row r="46" spans="1:15">
      <c r="A46" s="4" t="s">
        <v>466</v>
      </c>
      <c r="D46" s="9" t="n">
        <v>117000000</v>
      </c>
      <c r="E46" s="9" t="n">
        <v>117000000</v>
      </c>
      <c r="J46" s="7" t="n">
        <v>1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18</v>
      </c>
    </row>
    <row r="2" spans="1:3">
      <c r="A2" s="3" t="s">
        <v>172</v>
      </c>
    </row>
    <row r="3" spans="1:3">
      <c r="A3" s="4" t="s">
        <v>411</v>
      </c>
      <c r="B3" s="7" t="n">
        <v>26861000</v>
      </c>
      <c r="C3" s="7" t="n">
        <v>19957000</v>
      </c>
    </row>
    <row r="4" spans="1:3">
      <c r="A4" s="4" t="s">
        <v>483</v>
      </c>
      <c r="B4" s="5" t="n">
        <v>19990000</v>
      </c>
      <c r="C4" s="5" t="n">
        <v>26830000</v>
      </c>
    </row>
    <row r="5" spans="1:3">
      <c r="A5" s="4" t="s">
        <v>173</v>
      </c>
      <c r="B5" s="5" t="n">
        <v>46851000</v>
      </c>
      <c r="C5" s="5" t="n">
        <v>46787000</v>
      </c>
    </row>
    <row r="6" spans="1:3">
      <c r="A6" s="4" t="s">
        <v>316</v>
      </c>
      <c r="B6" s="7" t="n">
        <v>80000000</v>
      </c>
      <c r="C6" s="7" t="n">
        <v>7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0</v>
      </c>
    </row>
    <row r="3" spans="1:3">
      <c r="A3" s="3" t="s">
        <v>129</v>
      </c>
    </row>
    <row r="4" spans="1:3">
      <c r="A4" s="4" t="s">
        <v>130</v>
      </c>
      <c r="B4" s="7" t="n">
        <v>19422</v>
      </c>
      <c r="C4" s="7" t="n">
        <v>9055</v>
      </c>
    </row>
    <row r="5" spans="1:3">
      <c r="A5" s="3" t="s">
        <v>131</v>
      </c>
    </row>
    <row r="6" spans="1:3">
      <c r="A6" s="4" t="s">
        <v>132</v>
      </c>
      <c r="B6" s="5" t="n">
        <v>-3045</v>
      </c>
      <c r="C6" s="5" t="n">
        <v>-1570</v>
      </c>
    </row>
    <row r="7" spans="1:3">
      <c r="A7" s="4" t="s">
        <v>133</v>
      </c>
      <c r="B7" s="5" t="n">
        <v>-16000</v>
      </c>
      <c r="C7" s="5" t="n">
        <v>-46587</v>
      </c>
    </row>
    <row r="8" spans="1:3">
      <c r="A8" s="4" t="s">
        <v>134</v>
      </c>
      <c r="B8" s="5" t="n">
        <v>40270</v>
      </c>
    </row>
    <row r="9" spans="1:3">
      <c r="A9" s="4" t="s">
        <v>135</v>
      </c>
      <c r="B9" s="5" t="n">
        <v>-7000</v>
      </c>
      <c r="C9" s="5" t="n">
        <v>-5000</v>
      </c>
    </row>
    <row r="10" spans="1:3">
      <c r="A10" s="4" t="s">
        <v>136</v>
      </c>
      <c r="B10" s="5" t="n">
        <v>14225</v>
      </c>
      <c r="C10" s="5" t="n">
        <v>-53157</v>
      </c>
    </row>
    <row r="11" spans="1:3">
      <c r="A11" s="3" t="s">
        <v>137</v>
      </c>
    </row>
    <row r="12" spans="1:3">
      <c r="A12" s="4" t="s">
        <v>138</v>
      </c>
      <c r="B12" s="5" t="n">
        <v>174</v>
      </c>
      <c r="C12" s="5" t="n">
        <v>110305</v>
      </c>
    </row>
    <row r="13" spans="1:3">
      <c r="A13" s="4" t="s">
        <v>139</v>
      </c>
      <c r="B13" s="5" t="n">
        <v>-1367</v>
      </c>
      <c r="C13" s="5" t="n">
        <v>-604</v>
      </c>
    </row>
    <row r="14" spans="1:3">
      <c r="A14" s="4" t="s">
        <v>140</v>
      </c>
      <c r="B14" s="5" t="n">
        <v>-37</v>
      </c>
    </row>
    <row r="15" spans="1:3">
      <c r="A15" s="4" t="s">
        <v>141</v>
      </c>
      <c r="B15" s="5" t="n">
        <v>22551</v>
      </c>
      <c r="C15" s="5" t="n">
        <v>5128</v>
      </c>
    </row>
    <row r="16" spans="1:3">
      <c r="A16" s="4" t="s">
        <v>142</v>
      </c>
      <c r="B16" s="5" t="n">
        <v>-22564</v>
      </c>
      <c r="C16" s="5" t="n">
        <v>-13128</v>
      </c>
    </row>
    <row r="17" spans="1:3">
      <c r="A17" s="4" t="s">
        <v>143</v>
      </c>
      <c r="C17" s="5" t="n">
        <v>-12721</v>
      </c>
    </row>
    <row r="18" spans="1:3">
      <c r="A18" s="4" t="s">
        <v>144</v>
      </c>
      <c r="B18" s="5" t="n">
        <v>-1243</v>
      </c>
      <c r="C18" s="5" t="n">
        <v>88980</v>
      </c>
    </row>
    <row r="19" spans="1:3">
      <c r="A19" s="4" t="s">
        <v>145</v>
      </c>
      <c r="B19" s="5" t="n">
        <v>32404</v>
      </c>
      <c r="C19" s="5" t="n">
        <v>44878</v>
      </c>
    </row>
    <row r="20" spans="1:3">
      <c r="A20" s="4" t="s">
        <v>146</v>
      </c>
      <c r="B20" s="5" t="n">
        <v>697</v>
      </c>
      <c r="C20" s="5" t="n">
        <v>-867</v>
      </c>
    </row>
    <row r="21" spans="1:3">
      <c r="A21" s="4" t="s">
        <v>147</v>
      </c>
      <c r="B21" s="5" t="n">
        <v>33101</v>
      </c>
      <c r="C21" s="5" t="n">
        <v>44011</v>
      </c>
    </row>
    <row r="22" spans="1:3">
      <c r="A22" s="4" t="s">
        <v>148</v>
      </c>
      <c r="B22" s="5" t="n">
        <v>79431</v>
      </c>
      <c r="C22" s="5" t="n">
        <v>31941</v>
      </c>
    </row>
    <row r="23" spans="1:3">
      <c r="A23" s="4" t="s">
        <v>149</v>
      </c>
      <c r="B23" s="7" t="n">
        <v>112532</v>
      </c>
      <c r="C23" s="7" t="n">
        <v>759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4</v>
      </c>
      <c r="B1" s="2" t="s">
        <v>2</v>
      </c>
      <c r="C1" s="2" t="s">
        <v>18</v>
      </c>
    </row>
    <row r="2" spans="1:3">
      <c r="A2" s="3" t="s">
        <v>175</v>
      </c>
    </row>
    <row r="3" spans="1:3">
      <c r="A3" s="4" t="s">
        <v>485</v>
      </c>
      <c r="B3" s="7" t="n">
        <v>8129</v>
      </c>
      <c r="C3" s="7" t="n">
        <v>8129</v>
      </c>
    </row>
    <row r="4" spans="1:3">
      <c r="A4" s="4" t="s">
        <v>486</v>
      </c>
      <c r="B4" s="5" t="n">
        <v>4621</v>
      </c>
      <c r="C4" s="5" t="n">
        <v>3997</v>
      </c>
    </row>
    <row r="5" spans="1:3">
      <c r="A5" s="4" t="s">
        <v>355</v>
      </c>
      <c r="B5" s="5" t="n">
        <v>3617</v>
      </c>
      <c r="C5" s="5" t="n">
        <v>4302</v>
      </c>
    </row>
    <row r="6" spans="1:3">
      <c r="A6" s="4" t="s">
        <v>41</v>
      </c>
      <c r="B6" s="7" t="n">
        <v>16367</v>
      </c>
      <c r="C6" s="7" t="n">
        <v>164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87</v>
      </c>
      <c r="B1" s="2" t="s">
        <v>1</v>
      </c>
      <c r="C1" s="2" t="s">
        <v>409</v>
      </c>
    </row>
    <row r="2" spans="1:3">
      <c r="B2" s="2" t="s">
        <v>2</v>
      </c>
      <c r="C2" s="2" t="s">
        <v>18</v>
      </c>
    </row>
    <row r="3" spans="1:3">
      <c r="A3" s="3" t="s">
        <v>488</v>
      </c>
    </row>
    <row r="4" spans="1:3">
      <c r="A4" s="4" t="s">
        <v>411</v>
      </c>
      <c r="B4" s="7" t="n">
        <v>1495</v>
      </c>
      <c r="C4" s="7" t="n">
        <v>1711</v>
      </c>
    </row>
    <row r="5" spans="1:3">
      <c r="A5" s="4" t="s">
        <v>412</v>
      </c>
      <c r="B5" s="5" t="n">
        <v>1301</v>
      </c>
      <c r="C5" s="5" t="n">
        <v>1383</v>
      </c>
    </row>
    <row r="6" spans="1:3">
      <c r="A6" s="4" t="s">
        <v>413</v>
      </c>
      <c r="B6" s="5" t="n">
        <v>759</v>
      </c>
      <c r="C6" s="5" t="n">
        <v>1053</v>
      </c>
    </row>
    <row r="7" spans="1:3">
      <c r="A7" s="4" t="s">
        <v>414</v>
      </c>
      <c r="B7" s="5" t="n">
        <v>342</v>
      </c>
      <c r="C7" s="5" t="n">
        <v>597</v>
      </c>
    </row>
    <row r="8" spans="1:3">
      <c r="A8" s="4" t="s">
        <v>415</v>
      </c>
      <c r="B8" s="5" t="n">
        <v>102</v>
      </c>
      <c r="C8" s="5" t="n">
        <v>108</v>
      </c>
    </row>
    <row r="9" spans="1:3">
      <c r="A9" s="4" t="s">
        <v>489</v>
      </c>
      <c r="C9" s="5" t="n">
        <v>45</v>
      </c>
    </row>
    <row r="10" spans="1:3">
      <c r="A10" s="4" t="s">
        <v>416</v>
      </c>
      <c r="B10" s="5" t="n">
        <v>3999</v>
      </c>
      <c r="C10" s="5" t="n">
        <v>4897</v>
      </c>
    </row>
    <row r="11" spans="1:3">
      <c r="A11" s="3" t="s">
        <v>417</v>
      </c>
    </row>
    <row r="12" spans="1:3">
      <c r="A12" s="4" t="s">
        <v>418</v>
      </c>
      <c r="B12" s="7" t="n">
        <v>2180</v>
      </c>
      <c r="C12" s="7" t="n">
        <v>2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490</v>
      </c>
      <c r="B1" s="2" t="s">
        <v>491</v>
      </c>
      <c r="C1" s="2" t="s">
        <v>492</v>
      </c>
      <c r="D1" s="2" t="s">
        <v>2</v>
      </c>
      <c r="E1" s="2" t="s">
        <v>60</v>
      </c>
      <c r="F1" s="2" t="s">
        <v>18</v>
      </c>
    </row>
    <row r="2" spans="1:6">
      <c r="A2" s="4" t="s">
        <v>57</v>
      </c>
      <c r="D2" s="5" t="n">
        <v>75000000</v>
      </c>
      <c r="F2" s="5" t="n">
        <v>75000000</v>
      </c>
    </row>
    <row r="3" spans="1:6">
      <c r="A3" s="3" t="s">
        <v>493</v>
      </c>
    </row>
    <row r="4" spans="1:6">
      <c r="A4" s="4" t="s">
        <v>494</v>
      </c>
      <c r="D4" s="5" t="n">
        <v>60706000</v>
      </c>
      <c r="E4" s="5" t="n">
        <v>56533000</v>
      </c>
      <c r="F4" s="5" t="n">
        <v>56533000</v>
      </c>
    </row>
    <row r="5" spans="1:6">
      <c r="A5" s="4" t="s">
        <v>495</v>
      </c>
      <c r="D5" s="5" t="n">
        <v>31000</v>
      </c>
      <c r="E5" s="5" t="n">
        <v>36000</v>
      </c>
    </row>
    <row r="6" spans="1:6">
      <c r="A6" s="4" t="s">
        <v>496</v>
      </c>
      <c r="E6" s="5" t="n">
        <v>4080000</v>
      </c>
    </row>
    <row r="7" spans="1:6">
      <c r="A7" s="4" t="s">
        <v>497</v>
      </c>
      <c r="D7" s="5" t="n">
        <v>60737000</v>
      </c>
      <c r="E7" s="5" t="n">
        <v>60649000</v>
      </c>
      <c r="F7" s="5" t="n">
        <v>60706000</v>
      </c>
    </row>
    <row r="8" spans="1:6">
      <c r="A8" s="4" t="s">
        <v>498</v>
      </c>
    </row>
    <row r="9" spans="1:6">
      <c r="A9" s="3" t="s">
        <v>493</v>
      </c>
    </row>
    <row r="10" spans="1:6">
      <c r="A10" s="4" t="s">
        <v>496</v>
      </c>
      <c r="B10" s="5" t="n">
        <v>330000</v>
      </c>
      <c r="C10" s="5" t="n">
        <v>37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5"/>
  </cols>
  <sheetData>
    <row r="1" spans="1:5">
      <c r="A1" s="1" t="s">
        <v>499</v>
      </c>
      <c r="B1" s="2" t="s">
        <v>500</v>
      </c>
      <c r="C1" s="2" t="s">
        <v>2</v>
      </c>
      <c r="D1" s="2" t="s">
        <v>60</v>
      </c>
      <c r="E1" s="2" t="s">
        <v>18</v>
      </c>
    </row>
    <row r="2" spans="1:5">
      <c r="A2" s="3" t="s">
        <v>501</v>
      </c>
    </row>
    <row r="3" spans="1:5">
      <c r="A3" s="4" t="s">
        <v>502</v>
      </c>
      <c r="C3" s="5" t="n">
        <v>-31000</v>
      </c>
      <c r="D3" s="5" t="n">
        <v>-36000</v>
      </c>
    </row>
    <row r="4" spans="1:5">
      <c r="A4" s="4" t="s">
        <v>272</v>
      </c>
    </row>
    <row r="5" spans="1:5">
      <c r="A5" s="3" t="s">
        <v>501</v>
      </c>
    </row>
    <row r="6" spans="1:5">
      <c r="A6" s="4" t="s">
        <v>503</v>
      </c>
      <c r="C6" s="5" t="n">
        <v>1039596</v>
      </c>
      <c r="D6" s="5" t="n">
        <v>442365</v>
      </c>
      <c r="E6" s="5" t="n">
        <v>442365</v>
      </c>
    </row>
    <row r="7" spans="1:5">
      <c r="A7" s="4" t="s">
        <v>504</v>
      </c>
      <c r="B7" s="5" t="n">
        <v>150000</v>
      </c>
      <c r="C7" s="5" t="n">
        <v>150000</v>
      </c>
      <c r="E7" s="5" t="n">
        <v>693686</v>
      </c>
    </row>
    <row r="8" spans="1:5">
      <c r="A8" s="4" t="s">
        <v>502</v>
      </c>
      <c r="C8" s="5" t="n">
        <v>-31381</v>
      </c>
      <c r="E8" s="5" t="n">
        <v>-92705</v>
      </c>
    </row>
    <row r="9" spans="1:5">
      <c r="A9" s="4" t="s">
        <v>505</v>
      </c>
      <c r="C9" s="5" t="n">
        <v>-4375</v>
      </c>
      <c r="E9" s="5" t="n">
        <v>-3750</v>
      </c>
    </row>
    <row r="10" spans="1:5">
      <c r="A10" s="4" t="s">
        <v>506</v>
      </c>
      <c r="C10" s="5" t="n">
        <v>1153840</v>
      </c>
      <c r="E10" s="5" t="n">
        <v>1039596</v>
      </c>
    </row>
    <row r="11" spans="1:5">
      <c r="A11" s="4" t="s">
        <v>507</v>
      </c>
      <c r="C11" s="5" t="n">
        <v>1153840</v>
      </c>
      <c r="E11" s="5" t="n">
        <v>1039596</v>
      </c>
    </row>
    <row r="12" spans="1:5">
      <c r="A12" s="4" t="s">
        <v>508</v>
      </c>
      <c r="C12" s="5" t="n">
        <v>760995</v>
      </c>
      <c r="E12" s="5" t="n">
        <v>767376</v>
      </c>
    </row>
    <row r="13" spans="1:5">
      <c r="A13" s="3" t="s">
        <v>509</v>
      </c>
    </row>
    <row r="14" spans="1:5">
      <c r="A14" s="4" t="s">
        <v>510</v>
      </c>
      <c r="C14" s="10" t="n">
        <v>15</v>
      </c>
      <c r="D14" s="11" t="n">
        <v>5.16</v>
      </c>
      <c r="E14" s="11" t="n">
        <v>5.16</v>
      </c>
    </row>
    <row r="15" spans="1:5">
      <c r="A15" s="4" t="s">
        <v>511</v>
      </c>
      <c r="C15" s="12" t="n">
        <v>31.05</v>
      </c>
      <c r="E15" s="12" t="n">
        <v>19.7</v>
      </c>
    </row>
    <row r="16" spans="1:5">
      <c r="A16" s="4" t="s">
        <v>512</v>
      </c>
      <c r="C16" s="12" t="n">
        <v>4.4</v>
      </c>
      <c r="E16" s="12" t="n">
        <v>3.54</v>
      </c>
    </row>
    <row r="17" spans="1:5">
      <c r="A17" s="4" t="s">
        <v>513</v>
      </c>
      <c r="C17" s="12" t="n">
        <v>6.1</v>
      </c>
      <c r="E17" s="12" t="n">
        <v>6.1</v>
      </c>
    </row>
    <row r="18" spans="1:5">
      <c r="A18" s="4" t="s">
        <v>514</v>
      </c>
      <c r="C18" s="12" t="n">
        <v>17.41</v>
      </c>
      <c r="E18" s="5" t="n">
        <v>15</v>
      </c>
    </row>
    <row r="19" spans="1:5">
      <c r="A19" s="4" t="s">
        <v>515</v>
      </c>
      <c r="C19" s="12" t="n">
        <v>17.41</v>
      </c>
      <c r="E19" s="5" t="n">
        <v>15</v>
      </c>
    </row>
    <row r="20" spans="1:5">
      <c r="A20" s="4" t="s">
        <v>516</v>
      </c>
      <c r="C20" s="11" t="n">
        <v>15.23</v>
      </c>
      <c r="E20" s="11" t="n">
        <v>14.64</v>
      </c>
    </row>
    <row r="21" spans="1:5">
      <c r="A21" s="3" t="s">
        <v>517</v>
      </c>
    </row>
    <row r="22" spans="1:5">
      <c r="A22" s="4" t="s">
        <v>518</v>
      </c>
      <c r="C22" s="4" t="s">
        <v>519</v>
      </c>
      <c r="E22" s="4" t="s">
        <v>520</v>
      </c>
    </row>
    <row r="23" spans="1:5">
      <c r="A23" s="4" t="s">
        <v>521</v>
      </c>
      <c r="C23" s="4" t="s">
        <v>519</v>
      </c>
      <c r="E23" s="4" t="s">
        <v>520</v>
      </c>
    </row>
    <row r="24" spans="1:5">
      <c r="A24" s="4" t="s">
        <v>522</v>
      </c>
      <c r="C24" s="4" t="s">
        <v>523</v>
      </c>
      <c r="E24" s="4" t="s">
        <v>524</v>
      </c>
    </row>
    <row r="25" spans="1:5">
      <c r="A25" s="3" t="s">
        <v>525</v>
      </c>
    </row>
    <row r="26" spans="1:5">
      <c r="A26" s="4" t="s">
        <v>526</v>
      </c>
      <c r="C26" s="10" t="n">
        <v>21595</v>
      </c>
      <c r="E26" s="10" t="n">
        <v>7900</v>
      </c>
    </row>
    <row r="27" spans="1:5">
      <c r="A27" s="4" t="s">
        <v>527</v>
      </c>
      <c r="C27" s="5" t="n">
        <v>21595</v>
      </c>
      <c r="E27" s="5" t="n">
        <v>7900</v>
      </c>
    </row>
    <row r="28" spans="1:5">
      <c r="A28" s="4" t="s">
        <v>528</v>
      </c>
      <c r="C28" s="10" t="n">
        <v>15900</v>
      </c>
      <c r="E28" s="10" t="n">
        <v>6106</v>
      </c>
    </row>
    <row r="29" spans="1:5">
      <c r="A29" s="4" t="s">
        <v>529</v>
      </c>
      <c r="B29" s="4" t="s">
        <v>443</v>
      </c>
    </row>
    <row r="30" spans="1:5">
      <c r="A30" s="4" t="s">
        <v>530</v>
      </c>
      <c r="B30" s="4" t="s">
        <v>531</v>
      </c>
    </row>
    <row r="31" spans="1:5">
      <c r="A31" s="4" t="s">
        <v>532</v>
      </c>
      <c r="B31" s="4" t="s">
        <v>5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00</v>
      </c>
      <c r="C1" s="2" t="s">
        <v>2</v>
      </c>
      <c r="D1" s="2" t="s">
        <v>60</v>
      </c>
    </row>
    <row r="2" spans="1:4">
      <c r="A2" s="3" t="s">
        <v>183</v>
      </c>
    </row>
    <row r="3" spans="1:4">
      <c r="A3" s="4" t="s">
        <v>534</v>
      </c>
      <c r="B3" s="11" t="n">
        <v>12.69</v>
      </c>
      <c r="C3" s="11" t="n">
        <v>12.69</v>
      </c>
      <c r="D3" s="11" t="n">
        <v>8.83</v>
      </c>
    </row>
    <row r="4" spans="1:4">
      <c r="A4" s="3" t="s">
        <v>535</v>
      </c>
    </row>
    <row r="5" spans="1:4">
      <c r="A5" s="4" t="s">
        <v>536</v>
      </c>
      <c r="B5" s="12" t="n">
        <v>31.05</v>
      </c>
    </row>
    <row r="6" spans="1:4">
      <c r="A6" s="4" t="s">
        <v>537</v>
      </c>
      <c r="B6" s="11" t="n">
        <v>31.05</v>
      </c>
    </row>
    <row r="7" spans="1:4">
      <c r="A7" s="4" t="s">
        <v>538</v>
      </c>
      <c r="B7" s="4" t="s">
        <v>539</v>
      </c>
    </row>
    <row r="8" spans="1:4">
      <c r="A8" s="4" t="s">
        <v>540</v>
      </c>
      <c r="B8" s="4" t="s">
        <v>541</v>
      </c>
    </row>
    <row r="9" spans="1:4">
      <c r="A9" s="4" t="s">
        <v>542</v>
      </c>
      <c r="B9" s="4" t="s">
        <v>543</v>
      </c>
    </row>
    <row r="10" spans="1:4">
      <c r="A10" s="4" t="s">
        <v>544</v>
      </c>
      <c r="B10" s="4" t="s">
        <v>5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1"/>
  </cols>
  <sheetData>
    <row r="1" spans="1:6">
      <c r="A1" s="1" t="s">
        <v>546</v>
      </c>
      <c r="B1" s="2" t="s">
        <v>547</v>
      </c>
      <c r="C1" s="2" t="s">
        <v>548</v>
      </c>
      <c r="D1" s="2" t="s">
        <v>456</v>
      </c>
      <c r="E1" s="2" t="s">
        <v>549</v>
      </c>
      <c r="F1" s="2" t="s">
        <v>550</v>
      </c>
    </row>
    <row r="2" spans="1:6">
      <c r="A2" s="3" t="s">
        <v>551</v>
      </c>
    </row>
    <row r="3" spans="1:6">
      <c r="A3" s="4" t="s">
        <v>552</v>
      </c>
      <c r="B3" s="11" t="n">
        <v>12.69</v>
      </c>
      <c r="C3" s="11" t="n">
        <v>12.69</v>
      </c>
      <c r="E3" s="11" t="n">
        <v>8.83</v>
      </c>
    </row>
    <row r="4" spans="1:6">
      <c r="A4" s="4" t="s">
        <v>553</v>
      </c>
      <c r="D4" s="7" t="n">
        <v>1049</v>
      </c>
      <c r="F4" s="7" t="n">
        <v>7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4</v>
      </c>
      <c r="B1" s="2" t="s">
        <v>1</v>
      </c>
    </row>
    <row r="2" spans="1:3">
      <c r="B2" s="2" t="s">
        <v>2</v>
      </c>
      <c r="C2" s="2" t="s">
        <v>60</v>
      </c>
    </row>
    <row r="3" spans="1:3">
      <c r="A3" s="3" t="s">
        <v>183</v>
      </c>
    </row>
    <row r="4" spans="1:3">
      <c r="A4" s="4" t="s">
        <v>555</v>
      </c>
      <c r="B4" s="7" t="n">
        <v>2268000</v>
      </c>
    </row>
    <row r="5" spans="1:3">
      <c r="A5" s="4" t="s">
        <v>556</v>
      </c>
      <c r="B5" s="4" t="s">
        <v>557</v>
      </c>
    </row>
    <row r="6" spans="1:3">
      <c r="A6" s="4" t="s">
        <v>558</v>
      </c>
      <c r="B6" s="7" t="n">
        <v>174000</v>
      </c>
      <c r="C6" s="7" t="n">
        <v>145000</v>
      </c>
    </row>
    <row r="7" spans="1:3">
      <c r="A7" s="4" t="s">
        <v>71</v>
      </c>
    </row>
    <row r="8" spans="1:3">
      <c r="A8" s="3" t="s">
        <v>183</v>
      </c>
    </row>
    <row r="9" spans="1:3">
      <c r="A9" s="4" t="s">
        <v>559</v>
      </c>
      <c r="B9" s="7" t="n">
        <v>565000</v>
      </c>
      <c r="C9" s="7" t="n">
        <v>96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561</v>
      </c>
      <c r="C1" s="2" t="s">
        <v>2</v>
      </c>
      <c r="D1" s="2" t="s">
        <v>60</v>
      </c>
    </row>
    <row r="2" spans="1:4">
      <c r="A2" s="3" t="s">
        <v>183</v>
      </c>
    </row>
    <row r="3" spans="1:4">
      <c r="A3" s="4" t="s">
        <v>562</v>
      </c>
      <c r="C3" s="5" t="n">
        <v>0</v>
      </c>
      <c r="D3" s="5" t="n">
        <v>0</v>
      </c>
    </row>
    <row r="4" spans="1:4">
      <c r="A4" s="4" t="s">
        <v>563</v>
      </c>
      <c r="B4" s="5" t="n">
        <v>1187372</v>
      </c>
    </row>
    <row r="5" spans="1:4">
      <c r="A5" s="4" t="s">
        <v>564</v>
      </c>
      <c r="C5" s="5" t="n">
        <v>0</v>
      </c>
      <c r="D5" s="5" t="n">
        <v>0</v>
      </c>
    </row>
    <row r="6" spans="1:4">
      <c r="A6" s="4" t="s">
        <v>555</v>
      </c>
      <c r="C6" s="7" t="n">
        <v>81000</v>
      </c>
    </row>
    <row r="7" spans="1:4">
      <c r="A7" s="4" t="s">
        <v>71</v>
      </c>
    </row>
    <row r="8" spans="1:4">
      <c r="A8" s="3" t="s">
        <v>183</v>
      </c>
    </row>
    <row r="9" spans="1:4">
      <c r="A9" s="4" t="s">
        <v>559</v>
      </c>
      <c r="C9" s="7" t="n">
        <v>99000</v>
      </c>
      <c r="D9" s="7" t="n">
        <v>19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5</v>
      </c>
      <c r="B1" s="2" t="s">
        <v>566</v>
      </c>
      <c r="C1" s="2" t="s">
        <v>2</v>
      </c>
    </row>
    <row r="2" spans="1:3">
      <c r="A2" s="3" t="s">
        <v>567</v>
      </c>
    </row>
    <row r="3" spans="1:3">
      <c r="A3" s="4" t="s">
        <v>568</v>
      </c>
      <c r="C3" s="7" t="n">
        <v>1800000</v>
      </c>
    </row>
    <row r="4" spans="1:3">
      <c r="A4" s="4" t="s">
        <v>569</v>
      </c>
      <c r="C4" s="7" t="n">
        <v>58000</v>
      </c>
    </row>
    <row r="5" spans="1:3">
      <c r="A5" s="4" t="s">
        <v>570</v>
      </c>
    </row>
    <row r="6" spans="1:3">
      <c r="A6" s="3" t="s">
        <v>183</v>
      </c>
    </row>
    <row r="7" spans="1:3">
      <c r="A7" s="4" t="s">
        <v>571</v>
      </c>
      <c r="B7" s="4" t="s">
        <v>572</v>
      </c>
    </row>
    <row r="8" spans="1:3">
      <c r="A8" s="4" t="s">
        <v>573</v>
      </c>
    </row>
    <row r="9" spans="1:3">
      <c r="A9" s="3" t="s">
        <v>183</v>
      </c>
    </row>
    <row r="10" spans="1:3">
      <c r="A10" s="4" t="s">
        <v>574</v>
      </c>
      <c r="B10" s="7" t="n">
        <v>17800000</v>
      </c>
    </row>
    <row r="11" spans="1:3">
      <c r="A11" s="4" t="s">
        <v>575</v>
      </c>
    </row>
    <row r="12" spans="1:3">
      <c r="A12" s="3" t="s">
        <v>183</v>
      </c>
    </row>
    <row r="13" spans="1:3">
      <c r="A13" s="4" t="s">
        <v>576</v>
      </c>
      <c r="B13" s="4" t="s">
        <v>577</v>
      </c>
    </row>
    <row r="14" spans="1:3">
      <c r="A14" s="4" t="s">
        <v>578</v>
      </c>
    </row>
    <row r="15" spans="1:3">
      <c r="A15" s="3" t="s">
        <v>183</v>
      </c>
    </row>
    <row r="16" spans="1:3">
      <c r="A16" s="4" t="s">
        <v>574</v>
      </c>
      <c r="B16" s="7" t="n">
        <v>353000</v>
      </c>
    </row>
    <row r="17" spans="1:3">
      <c r="A17" s="4" t="s">
        <v>102</v>
      </c>
    </row>
    <row r="18" spans="1:3">
      <c r="A18" s="3" t="s">
        <v>579</v>
      </c>
    </row>
    <row r="19" spans="1:3">
      <c r="A19" s="4" t="s">
        <v>339</v>
      </c>
      <c r="C19" s="5" t="n">
        <v>62921</v>
      </c>
    </row>
    <row r="20" spans="1:3">
      <c r="A20" s="4" t="s">
        <v>580</v>
      </c>
      <c r="C20" s="5" t="n">
        <v>35095</v>
      </c>
    </row>
    <row r="21" spans="1:3">
      <c r="A21" s="4" t="s">
        <v>581</v>
      </c>
      <c r="C21" s="5" t="n">
        <v>-42038</v>
      </c>
    </row>
    <row r="22" spans="1:3">
      <c r="A22" s="4" t="s">
        <v>342</v>
      </c>
      <c r="C22" s="5" t="n">
        <v>55978</v>
      </c>
    </row>
    <row r="23" spans="1:3">
      <c r="A23" s="3" t="s">
        <v>567</v>
      </c>
    </row>
    <row r="24" spans="1:3">
      <c r="A24" s="4" t="s">
        <v>339</v>
      </c>
      <c r="C24" s="7" t="n">
        <v>2390000</v>
      </c>
    </row>
    <row r="25" spans="1:3">
      <c r="A25" s="4" t="s">
        <v>580</v>
      </c>
      <c r="C25" s="5" t="n">
        <v>1367000</v>
      </c>
    </row>
    <row r="26" spans="1:3">
      <c r="A26" s="4" t="s">
        <v>581</v>
      </c>
      <c r="C26" s="5" t="n">
        <v>-1800000</v>
      </c>
    </row>
    <row r="27" spans="1:3">
      <c r="A27" s="4" t="s">
        <v>342</v>
      </c>
      <c r="C27" s="7" t="n">
        <v>195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60</v>
      </c>
      <c r="D2" s="2" t="s">
        <v>18</v>
      </c>
    </row>
    <row r="3" spans="1:4">
      <c r="A3" s="3" t="s">
        <v>183</v>
      </c>
    </row>
    <row r="4" spans="1:4">
      <c r="A4" s="4" t="s">
        <v>559</v>
      </c>
      <c r="B4" s="7" t="n">
        <v>1269000</v>
      </c>
      <c r="C4" s="7" t="n">
        <v>786000</v>
      </c>
    </row>
    <row r="5" spans="1:4">
      <c r="A5" s="4" t="s">
        <v>583</v>
      </c>
      <c r="B5" s="5" t="n">
        <v>451000</v>
      </c>
      <c r="C5" s="5" t="n">
        <v>64000</v>
      </c>
    </row>
    <row r="6" spans="1:4">
      <c r="A6" s="4" t="s">
        <v>584</v>
      </c>
      <c r="B6" s="5" t="n">
        <v>499000</v>
      </c>
      <c r="D6" s="7" t="n">
        <v>356000</v>
      </c>
    </row>
    <row r="7" spans="1:4">
      <c r="A7" s="4" t="s">
        <v>555</v>
      </c>
      <c r="B7" s="5" t="n">
        <v>7108000</v>
      </c>
    </row>
    <row r="8" spans="1:4">
      <c r="A8" s="4" t="s">
        <v>585</v>
      </c>
    </row>
    <row r="9" spans="1:4">
      <c r="A9" s="3" t="s">
        <v>183</v>
      </c>
    </row>
    <row r="10" spans="1:4">
      <c r="A10" s="4" t="s">
        <v>559</v>
      </c>
      <c r="B10" s="5" t="n">
        <v>594000</v>
      </c>
      <c r="C10" s="5" t="n">
        <v>166000</v>
      </c>
    </row>
    <row r="11" spans="1:4">
      <c r="A11" s="4" t="s">
        <v>47</v>
      </c>
    </row>
    <row r="12" spans="1:4">
      <c r="A12" s="3" t="s">
        <v>183</v>
      </c>
    </row>
    <row r="13" spans="1:4">
      <c r="A13" s="4" t="s">
        <v>559</v>
      </c>
      <c r="B13" s="5" t="n">
        <v>675000</v>
      </c>
      <c r="C13" s="5" t="n">
        <v>620000</v>
      </c>
    </row>
    <row r="14" spans="1:4">
      <c r="A14" s="4" t="s">
        <v>71</v>
      </c>
    </row>
    <row r="15" spans="1:4">
      <c r="A15" s="3" t="s">
        <v>183</v>
      </c>
    </row>
    <row r="16" spans="1:4">
      <c r="A16" s="4" t="s">
        <v>559</v>
      </c>
      <c r="B16" s="5" t="n">
        <v>691000</v>
      </c>
      <c r="C16" s="5" t="n">
        <v>409000</v>
      </c>
    </row>
    <row r="17" spans="1:4">
      <c r="A17" s="4" t="s">
        <v>73</v>
      </c>
    </row>
    <row r="18" spans="1:4">
      <c r="A18" s="3" t="s">
        <v>183</v>
      </c>
    </row>
    <row r="19" spans="1:4">
      <c r="A19" s="4" t="s">
        <v>559</v>
      </c>
      <c r="B19" s="7" t="n">
        <v>578000</v>
      </c>
      <c r="C19" s="7" t="n">
        <v>3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0</v>
      </c>
    </row>
    <row r="3" spans="1:3">
      <c r="A3" s="3" t="s">
        <v>64</v>
      </c>
    </row>
    <row r="4" spans="1:3">
      <c r="A4" s="4" t="s">
        <v>587</v>
      </c>
      <c r="B4" s="7" t="n">
        <v>9510</v>
      </c>
      <c r="C4" s="7" t="n">
        <v>9931</v>
      </c>
    </row>
    <row r="5" spans="1:3">
      <c r="A5" s="4" t="s">
        <v>588</v>
      </c>
      <c r="B5" s="5" t="n">
        <v>534</v>
      </c>
      <c r="C5" s="5" t="n">
        <v>856</v>
      </c>
    </row>
    <row r="6" spans="1:3">
      <c r="A6" s="4" t="s">
        <v>589</v>
      </c>
      <c r="B6" s="5" t="n">
        <v>7799</v>
      </c>
      <c r="C6" s="5" t="n">
        <v>7301</v>
      </c>
    </row>
    <row r="7" spans="1:3">
      <c r="A7" s="4" t="s">
        <v>64</v>
      </c>
      <c r="B7" s="5" t="n">
        <v>17843</v>
      </c>
      <c r="C7" s="5" t="n">
        <v>18088</v>
      </c>
    </row>
    <row r="8" spans="1:3">
      <c r="A8" s="4" t="s">
        <v>590</v>
      </c>
    </row>
    <row r="9" spans="1:3">
      <c r="A9" s="3" t="s">
        <v>64</v>
      </c>
    </row>
    <row r="10" spans="1:3">
      <c r="A10" s="4" t="s">
        <v>587</v>
      </c>
      <c r="B10" s="5" t="n">
        <v>4500</v>
      </c>
    </row>
    <row r="11" spans="1:3">
      <c r="A11" s="4" t="s">
        <v>588</v>
      </c>
      <c r="B11" s="5" t="n">
        <v>500</v>
      </c>
      <c r="C11" s="5" t="n">
        <v>800</v>
      </c>
    </row>
    <row r="12" spans="1:3">
      <c r="A12" s="4" t="s">
        <v>589</v>
      </c>
      <c r="B12" s="5" t="n">
        <v>6000</v>
      </c>
      <c r="C12" s="5" t="n">
        <v>6000</v>
      </c>
    </row>
    <row r="13" spans="1:3">
      <c r="A13" s="4" t="s">
        <v>591</v>
      </c>
    </row>
    <row r="14" spans="1:3">
      <c r="A14" s="3" t="s">
        <v>64</v>
      </c>
    </row>
    <row r="15" spans="1:3">
      <c r="A15" s="4" t="s">
        <v>587</v>
      </c>
      <c r="B15" s="5" t="n">
        <v>5000</v>
      </c>
      <c r="C15" s="5" t="n">
        <v>9900</v>
      </c>
    </row>
    <row r="16" spans="1:3">
      <c r="A16" s="4" t="s">
        <v>589</v>
      </c>
      <c r="B16" s="5" t="n">
        <v>1800</v>
      </c>
      <c r="C16" s="5" t="n">
        <v>1300</v>
      </c>
    </row>
    <row r="17" spans="1:3">
      <c r="A17" s="4" t="s">
        <v>592</v>
      </c>
    </row>
    <row r="18" spans="1:3">
      <c r="A18" s="3" t="s">
        <v>64</v>
      </c>
    </row>
    <row r="19" spans="1:3">
      <c r="A19" s="4" t="s">
        <v>588</v>
      </c>
      <c r="B19" s="7" t="n">
        <v>100</v>
      </c>
      <c r="C19" s="7" t="n">
        <v>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3</v>
      </c>
      <c r="B1" s="2" t="s">
        <v>1</v>
      </c>
    </row>
    <row r="2" spans="1:3">
      <c r="B2" s="2" t="s">
        <v>2</v>
      </c>
      <c r="C2" s="2" t="s">
        <v>60</v>
      </c>
    </row>
    <row r="3" spans="1:3">
      <c r="A3" s="3" t="s">
        <v>187</v>
      </c>
    </row>
    <row r="4" spans="1:3">
      <c r="A4" s="4" t="s">
        <v>594</v>
      </c>
      <c r="B4" s="7" t="n">
        <v>16473</v>
      </c>
      <c r="C4" s="7" t="n">
        <v>16900</v>
      </c>
    </row>
    <row r="5" spans="1:3">
      <c r="A5" s="4" t="s">
        <v>595</v>
      </c>
      <c r="B5" s="5" t="n">
        <v>11875</v>
      </c>
      <c r="C5" s="5" t="n">
        <v>11366</v>
      </c>
    </row>
    <row r="6" spans="1:3">
      <c r="A6" s="4" t="s">
        <v>596</v>
      </c>
      <c r="B6" s="5" t="n">
        <v>3218</v>
      </c>
      <c r="C6" s="5" t="n">
        <v>2918</v>
      </c>
    </row>
    <row r="7" spans="1:3">
      <c r="A7" s="4" t="s">
        <v>71</v>
      </c>
      <c r="B7" s="7" t="n">
        <v>31566</v>
      </c>
      <c r="C7" s="7" t="n">
        <v>311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7</v>
      </c>
      <c r="B1" s="2" t="s">
        <v>1</v>
      </c>
    </row>
    <row r="2" spans="1:3">
      <c r="B2" s="2" t="s">
        <v>2</v>
      </c>
      <c r="C2" s="2" t="s">
        <v>60</v>
      </c>
    </row>
    <row r="3" spans="1:3">
      <c r="A3" s="3" t="s">
        <v>190</v>
      </c>
    </row>
    <row r="4" spans="1:3">
      <c r="A4" s="4" t="s">
        <v>598</v>
      </c>
      <c r="B4" s="7" t="n">
        <v>8154</v>
      </c>
      <c r="C4" s="7" t="n">
        <v>6826</v>
      </c>
    </row>
    <row r="5" spans="1:3">
      <c r="A5" s="4" t="s">
        <v>599</v>
      </c>
      <c r="B5" s="5" t="n">
        <v>3309</v>
      </c>
      <c r="C5" s="5" t="n">
        <v>2562</v>
      </c>
    </row>
    <row r="6" spans="1:3">
      <c r="A6" s="4" t="s">
        <v>596</v>
      </c>
      <c r="B6" s="5" t="n">
        <v>552</v>
      </c>
      <c r="C6" s="5" t="n">
        <v>570</v>
      </c>
    </row>
    <row r="7" spans="1:3">
      <c r="A7" s="4" t="s">
        <v>73</v>
      </c>
      <c r="B7" s="7" t="n">
        <v>12015</v>
      </c>
      <c r="C7" s="7" t="n">
        <v>99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60</v>
      </c>
      <c r="D2" s="2" t="s">
        <v>18</v>
      </c>
    </row>
    <row r="3" spans="1:4">
      <c r="A3" s="3" t="s">
        <v>601</v>
      </c>
    </row>
    <row r="4" spans="1:4">
      <c r="A4" s="4" t="s">
        <v>602</v>
      </c>
      <c r="B4" s="7" t="n">
        <v>3908000</v>
      </c>
      <c r="C4" s="7" t="n">
        <v>5398000</v>
      </c>
    </row>
    <row r="5" spans="1:4">
      <c r="A5" s="4" t="s">
        <v>603</v>
      </c>
      <c r="B5" s="5" t="n">
        <v>8436000</v>
      </c>
      <c r="C5" s="5" t="n">
        <v>6060000</v>
      </c>
    </row>
    <row r="6" spans="1:4">
      <c r="A6" s="4" t="s">
        <v>604</v>
      </c>
      <c r="B6" s="5" t="n">
        <v>97000</v>
      </c>
      <c r="C6" s="5" t="n">
        <v>131000</v>
      </c>
    </row>
    <row r="7" spans="1:4">
      <c r="A7" s="3" t="s">
        <v>605</v>
      </c>
    </row>
    <row r="8" spans="1:4">
      <c r="A8" s="4" t="s">
        <v>23</v>
      </c>
      <c r="B8" s="5" t="n">
        <v>2419000</v>
      </c>
      <c r="D8" s="7" t="n">
        <v>4223000</v>
      </c>
    </row>
    <row r="9" spans="1:4">
      <c r="A9" s="4" t="s">
        <v>34</v>
      </c>
      <c r="B9" s="5" t="n">
        <v>5401000</v>
      </c>
      <c r="D9" s="5" t="n">
        <v>5155000</v>
      </c>
    </row>
    <row r="10" spans="1:4">
      <c r="A10" s="4" t="s">
        <v>36</v>
      </c>
      <c r="B10" s="5" t="n">
        <v>8152000</v>
      </c>
      <c r="D10" s="5" t="n">
        <v>5308000</v>
      </c>
    </row>
    <row r="11" spans="1:4">
      <c r="A11" s="4" t="s">
        <v>606</v>
      </c>
      <c r="B11" s="5" t="n">
        <v>8129000</v>
      </c>
      <c r="D11" s="5" t="n">
        <v>8129000</v>
      </c>
    </row>
    <row r="12" spans="1:4">
      <c r="A12" s="4" t="s">
        <v>607</v>
      </c>
      <c r="B12" s="5" t="n">
        <v>8152000</v>
      </c>
      <c r="D12" s="5" t="n">
        <v>5308000</v>
      </c>
    </row>
    <row r="13" spans="1:4">
      <c r="A13" s="4" t="s">
        <v>608</v>
      </c>
      <c r="B13" s="5" t="n">
        <v>3000000</v>
      </c>
    </row>
    <row r="14" spans="1:4">
      <c r="A14" s="4" t="s">
        <v>26</v>
      </c>
    </row>
    <row r="15" spans="1:4">
      <c r="A15" s="3" t="s">
        <v>605</v>
      </c>
    </row>
    <row r="16" spans="1:4">
      <c r="A16" s="4" t="s">
        <v>609</v>
      </c>
      <c r="B16" s="5" t="n">
        <v>1065000</v>
      </c>
      <c r="D16" s="5" t="n">
        <v>1136000</v>
      </c>
    </row>
    <row r="17" spans="1:4">
      <c r="A17" s="4" t="s">
        <v>610</v>
      </c>
    </row>
    <row r="18" spans="1:4">
      <c r="A18" s="3" t="s">
        <v>601</v>
      </c>
    </row>
    <row r="19" spans="1:4">
      <c r="A19" s="4" t="s">
        <v>611</v>
      </c>
      <c r="B19" s="5" t="n">
        <v>5366000</v>
      </c>
      <c r="C19" s="5" t="n">
        <v>4531000</v>
      </c>
    </row>
    <row r="20" spans="1:4">
      <c r="A20" s="4" t="s">
        <v>612</v>
      </c>
    </row>
    <row r="21" spans="1:4">
      <c r="A21" s="3" t="s">
        <v>601</v>
      </c>
    </row>
    <row r="22" spans="1:4">
      <c r="A22" s="4" t="s">
        <v>604</v>
      </c>
      <c r="B22" s="5" t="n">
        <v>65000</v>
      </c>
    </row>
    <row r="23" spans="1:4">
      <c r="A23" s="4" t="s">
        <v>613</v>
      </c>
      <c r="B23" s="5" t="n">
        <v>234000</v>
      </c>
      <c r="C23" s="5" t="n">
        <v>234000</v>
      </c>
    </row>
    <row r="24" spans="1:4">
      <c r="A24" s="3" t="s">
        <v>605</v>
      </c>
    </row>
    <row r="25" spans="1:4">
      <c r="A25" s="4" t="s">
        <v>23</v>
      </c>
      <c r="B25" s="5" t="n">
        <v>1781000</v>
      </c>
      <c r="D25" s="5" t="n">
        <v>2589000</v>
      </c>
    </row>
    <row r="26" spans="1:4">
      <c r="A26" s="4" t="s">
        <v>34</v>
      </c>
      <c r="D26" s="5" t="n">
        <v>19000</v>
      </c>
    </row>
    <row r="27" spans="1:4">
      <c r="A27" s="4" t="s">
        <v>36</v>
      </c>
      <c r="B27" s="5" t="n">
        <v>3462000</v>
      </c>
      <c r="D27" s="5" t="n">
        <v>152000</v>
      </c>
    </row>
    <row r="28" spans="1:4">
      <c r="A28" s="4" t="s">
        <v>607</v>
      </c>
      <c r="D28" s="5" t="n">
        <v>2238000</v>
      </c>
    </row>
    <row r="29" spans="1:4">
      <c r="A29" s="4" t="s">
        <v>614</v>
      </c>
    </row>
    <row r="30" spans="1:4">
      <c r="A30" s="3" t="s">
        <v>605</v>
      </c>
    </row>
    <row r="31" spans="1:4">
      <c r="A31" s="4" t="s">
        <v>609</v>
      </c>
      <c r="B31" s="5" t="n">
        <v>109000</v>
      </c>
      <c r="D31" s="5" t="n">
        <v>107000</v>
      </c>
    </row>
    <row r="32" spans="1:4">
      <c r="A32" s="4" t="s">
        <v>615</v>
      </c>
    </row>
    <row r="33" spans="1:4">
      <c r="A33" s="3" t="s">
        <v>605</v>
      </c>
    </row>
    <row r="34" spans="1:4">
      <c r="A34" s="4" t="s">
        <v>606</v>
      </c>
      <c r="B34" s="5" t="n">
        <v>6000000</v>
      </c>
    </row>
    <row r="35" spans="1:4">
      <c r="A35" s="4" t="s">
        <v>616</v>
      </c>
    </row>
    <row r="36" spans="1:4">
      <c r="A36" s="3" t="s">
        <v>601</v>
      </c>
    </row>
    <row r="37" spans="1:4">
      <c r="A37" s="4" t="s">
        <v>602</v>
      </c>
      <c r="B37" s="5" t="n">
        <v>3908000</v>
      </c>
      <c r="C37" s="5" t="n">
        <v>5398000</v>
      </c>
    </row>
    <row r="38" spans="1:4">
      <c r="A38" s="4" t="s">
        <v>617</v>
      </c>
    </row>
    <row r="39" spans="1:4">
      <c r="A39" s="3" t="s">
        <v>601</v>
      </c>
    </row>
    <row r="40" spans="1:4">
      <c r="A40" s="4" t="s">
        <v>611</v>
      </c>
      <c r="B40" s="5" t="n">
        <v>241000</v>
      </c>
      <c r="C40" s="5" t="n">
        <v>273000</v>
      </c>
    </row>
    <row r="41" spans="1:4">
      <c r="A41" s="4" t="s">
        <v>618</v>
      </c>
    </row>
    <row r="42" spans="1:4">
      <c r="A42" s="3" t="s">
        <v>601</v>
      </c>
    </row>
    <row r="43" spans="1:4">
      <c r="A43" s="4" t="s">
        <v>611</v>
      </c>
      <c r="B43" s="5" t="n">
        <v>448000</v>
      </c>
      <c r="C43" s="5" t="n">
        <v>437000</v>
      </c>
    </row>
    <row r="44" spans="1:4">
      <c r="A44" s="4" t="s">
        <v>419</v>
      </c>
    </row>
    <row r="45" spans="1:4">
      <c r="A45" s="3" t="s">
        <v>601</v>
      </c>
    </row>
    <row r="46" spans="1:4">
      <c r="A46" s="4" t="s">
        <v>603</v>
      </c>
      <c r="B46" s="5" t="n">
        <v>494000</v>
      </c>
      <c r="C46" s="5" t="n">
        <v>62000</v>
      </c>
    </row>
    <row r="47" spans="1:4">
      <c r="A47" s="3" t="s">
        <v>605</v>
      </c>
    </row>
    <row r="48" spans="1:4">
      <c r="A48" s="4" t="s">
        <v>23</v>
      </c>
      <c r="B48" s="5" t="n">
        <v>638000</v>
      </c>
      <c r="D48" s="5" t="n">
        <v>1634000</v>
      </c>
    </row>
    <row r="49" spans="1:4">
      <c r="A49" s="4" t="s">
        <v>36</v>
      </c>
      <c r="B49" s="5" t="n">
        <v>4690000</v>
      </c>
      <c r="D49" s="5" t="n">
        <v>3070000</v>
      </c>
    </row>
    <row r="50" spans="1:4">
      <c r="A50" s="4" t="s">
        <v>619</v>
      </c>
    </row>
    <row r="51" spans="1:4">
      <c r="A51" s="3" t="s">
        <v>605</v>
      </c>
    </row>
    <row r="52" spans="1:4">
      <c r="A52" s="4" t="s">
        <v>609</v>
      </c>
      <c r="B52" s="5" t="n">
        <v>956000</v>
      </c>
      <c r="D52" s="5" t="n">
        <v>1029000</v>
      </c>
    </row>
    <row r="53" spans="1:4">
      <c r="A53" s="4" t="s">
        <v>620</v>
      </c>
    </row>
    <row r="54" spans="1:4">
      <c r="A54" s="3" t="s">
        <v>605</v>
      </c>
    </row>
    <row r="55" spans="1:4">
      <c r="A55" s="4" t="s">
        <v>621</v>
      </c>
      <c r="B55" s="5" t="n">
        <v>1691000</v>
      </c>
      <c r="D55" s="5" t="n">
        <v>1771000</v>
      </c>
    </row>
    <row r="56" spans="1:4">
      <c r="A56" s="4" t="s">
        <v>622</v>
      </c>
    </row>
    <row r="57" spans="1:4">
      <c r="A57" s="3" t="s">
        <v>601</v>
      </c>
    </row>
    <row r="58" spans="1:4">
      <c r="A58" s="4" t="s">
        <v>602</v>
      </c>
      <c r="B58" s="5" t="n">
        <v>4883000</v>
      </c>
      <c r="C58" s="5" t="n">
        <v>3815000</v>
      </c>
    </row>
    <row r="59" spans="1:4">
      <c r="A59" s="4" t="s">
        <v>623</v>
      </c>
    </row>
    <row r="60" spans="1:4">
      <c r="A60" s="3" t="s">
        <v>601</v>
      </c>
    </row>
    <row r="61" spans="1:4">
      <c r="A61" s="4" t="s">
        <v>611</v>
      </c>
      <c r="B61" s="5" t="n">
        <v>5125000</v>
      </c>
      <c r="C61" s="5" t="n">
        <v>4258000</v>
      </c>
    </row>
    <row r="62" spans="1:4">
      <c r="A62" s="4" t="s">
        <v>624</v>
      </c>
    </row>
    <row r="63" spans="1:4">
      <c r="A63" s="3" t="s">
        <v>601</v>
      </c>
    </row>
    <row r="64" spans="1:4">
      <c r="A64" s="4" t="s">
        <v>603</v>
      </c>
      <c r="B64" s="5" t="n">
        <v>7942000</v>
      </c>
      <c r="C64" s="5" t="n">
        <v>5998000</v>
      </c>
    </row>
    <row r="65" spans="1:4">
      <c r="A65" s="4" t="s">
        <v>604</v>
      </c>
      <c r="B65" s="5" t="n">
        <v>32000</v>
      </c>
      <c r="C65" s="5" t="n">
        <v>47000</v>
      </c>
    </row>
    <row r="66" spans="1:4">
      <c r="A66" s="4" t="s">
        <v>625</v>
      </c>
      <c r="B66" s="5" t="n">
        <v>37000</v>
      </c>
    </row>
    <row r="67" spans="1:4">
      <c r="A67" s="3" t="s">
        <v>605</v>
      </c>
    </row>
    <row r="68" spans="1:4">
      <c r="A68" s="4" t="s">
        <v>34</v>
      </c>
      <c r="B68" s="5" t="n">
        <v>5401000</v>
      </c>
      <c r="D68" s="5" t="n">
        <v>5136000</v>
      </c>
    </row>
    <row r="69" spans="1:4">
      <c r="A69" s="4" t="s">
        <v>35</v>
      </c>
      <c r="B69" s="5" t="n">
        <v>46000</v>
      </c>
      <c r="D69" s="5" t="n">
        <v>14000</v>
      </c>
    </row>
    <row r="70" spans="1:4">
      <c r="A70" s="4" t="s">
        <v>626</v>
      </c>
    </row>
    <row r="71" spans="1:4">
      <c r="A71" s="3" t="s">
        <v>605</v>
      </c>
    </row>
    <row r="72" spans="1:4">
      <c r="A72" s="4" t="s">
        <v>606</v>
      </c>
      <c r="B72" s="5" t="n">
        <v>1550000</v>
      </c>
      <c r="D72" s="5" t="n">
        <v>1550000</v>
      </c>
    </row>
    <row r="73" spans="1:4">
      <c r="A73" s="4" t="s">
        <v>627</v>
      </c>
    </row>
    <row r="74" spans="1:4">
      <c r="A74" s="3" t="s">
        <v>605</v>
      </c>
    </row>
    <row r="75" spans="1:4">
      <c r="A75" s="4" t="s">
        <v>606</v>
      </c>
      <c r="B75" s="7" t="n">
        <v>579000</v>
      </c>
      <c r="D75" s="5" t="n">
        <v>579000</v>
      </c>
    </row>
    <row r="76" spans="1:4">
      <c r="A76" s="4" t="s">
        <v>628</v>
      </c>
    </row>
    <row r="77" spans="1:4">
      <c r="A77" s="3" t="s">
        <v>601</v>
      </c>
    </row>
    <row r="78" spans="1:4">
      <c r="A78" s="4" t="s">
        <v>604</v>
      </c>
      <c r="C78" s="7" t="n">
        <v>84000</v>
      </c>
    </row>
    <row r="79" spans="1:4">
      <c r="A79" s="3" t="s">
        <v>605</v>
      </c>
    </row>
    <row r="80" spans="1:4">
      <c r="A80" s="4" t="s">
        <v>36</v>
      </c>
      <c r="D80" s="5" t="n">
        <v>2086000</v>
      </c>
    </row>
    <row r="81" spans="1:4">
      <c r="A81" s="4" t="s">
        <v>629</v>
      </c>
    </row>
    <row r="82" spans="1:4">
      <c r="A82" s="3" t="s">
        <v>605</v>
      </c>
    </row>
    <row r="83" spans="1:4">
      <c r="A83" s="4" t="s">
        <v>606</v>
      </c>
      <c r="D83" s="7" t="n">
        <v>6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0</v>
      </c>
      <c r="B1" s="2" t="s">
        <v>1</v>
      </c>
    </row>
    <row r="2" spans="1:3">
      <c r="B2" s="2" t="s">
        <v>2</v>
      </c>
      <c r="C2" s="2" t="s">
        <v>60</v>
      </c>
    </row>
    <row r="3" spans="1:3">
      <c r="A3" s="3" t="s">
        <v>631</v>
      </c>
    </row>
    <row r="4" spans="1:3">
      <c r="A4" s="4" t="s">
        <v>632</v>
      </c>
      <c r="B4" s="7" t="n">
        <v>599</v>
      </c>
      <c r="C4" s="7" t="n">
        <v>510</v>
      </c>
    </row>
    <row r="5" spans="1:3">
      <c r="A5" s="3" t="s">
        <v>633</v>
      </c>
    </row>
    <row r="6" spans="1:3">
      <c r="A6" s="4" t="s">
        <v>634</v>
      </c>
      <c r="B6" s="5" t="n">
        <v>1247</v>
      </c>
      <c r="C6" s="5" t="n">
        <v>1177</v>
      </c>
    </row>
    <row r="7" spans="1:3">
      <c r="A7" s="3" t="s">
        <v>635</v>
      </c>
    </row>
    <row r="8" spans="1:3">
      <c r="A8" s="4" t="s">
        <v>83</v>
      </c>
      <c r="B8" s="5" t="n">
        <v>1846</v>
      </c>
      <c r="C8" s="5" t="n">
        <v>1687</v>
      </c>
    </row>
    <row r="9" spans="1:3">
      <c r="A9" s="3" t="s">
        <v>636</v>
      </c>
    </row>
    <row r="10" spans="1:3">
      <c r="A10" s="4" t="s">
        <v>82</v>
      </c>
      <c r="B10" s="5" t="n">
        <v>-16738</v>
      </c>
      <c r="C10" s="5" t="n">
        <v>-16770</v>
      </c>
    </row>
    <row r="11" spans="1:3">
      <c r="A11" s="4" t="s">
        <v>637</v>
      </c>
      <c r="B11" s="5" t="n">
        <v>-2762</v>
      </c>
      <c r="C11" s="5" t="n">
        <v>-2767</v>
      </c>
    </row>
    <row r="12" spans="1:3">
      <c r="A12" s="4" t="s">
        <v>638</v>
      </c>
      <c r="B12" s="5" t="n">
        <v>537</v>
      </c>
      <c r="C12" s="5" t="n">
        <v>120</v>
      </c>
    </row>
    <row r="13" spans="1:3">
      <c r="A13" s="4" t="s">
        <v>639</v>
      </c>
      <c r="B13" s="5" t="n">
        <v>3036</v>
      </c>
      <c r="C13" s="5" t="n">
        <v>2184</v>
      </c>
    </row>
    <row r="14" spans="1:3">
      <c r="A14" s="4" t="s">
        <v>640</v>
      </c>
      <c r="B14" s="5" t="n">
        <v>261</v>
      </c>
      <c r="C14" s="5" t="n">
        <v>272</v>
      </c>
    </row>
    <row r="15" spans="1:3">
      <c r="A15" s="4" t="s">
        <v>641</v>
      </c>
      <c r="B15" s="5" t="n">
        <v>-97</v>
      </c>
      <c r="C15" s="5" t="n">
        <v>-14</v>
      </c>
    </row>
    <row r="16" spans="1:3">
      <c r="A16" s="4" t="s">
        <v>642</v>
      </c>
      <c r="B16" s="5" t="n">
        <v>1307</v>
      </c>
      <c r="C16" s="5" t="n">
        <v>1160</v>
      </c>
    </row>
    <row r="17" spans="1:3">
      <c r="A17" s="4" t="s">
        <v>355</v>
      </c>
      <c r="B17" s="5" t="n">
        <v>-436</v>
      </c>
      <c r="C17" s="5" t="n">
        <v>732</v>
      </c>
    </row>
    <row r="18" spans="1:3">
      <c r="A18" s="4" t="s">
        <v>83</v>
      </c>
      <c r="B18" s="5" t="n">
        <v>1846</v>
      </c>
      <c r="C18" s="5" t="n">
        <v>1687</v>
      </c>
    </row>
    <row r="19" spans="1:3">
      <c r="A19" s="4" t="s">
        <v>643</v>
      </c>
    </row>
    <row r="20" spans="1:3">
      <c r="A20" s="3" t="s">
        <v>631</v>
      </c>
    </row>
    <row r="21" spans="1:3">
      <c r="A21" s="4" t="s">
        <v>632</v>
      </c>
      <c r="B21" s="5" t="n">
        <v>244</v>
      </c>
      <c r="C21" s="5" t="n">
        <v>372</v>
      </c>
    </row>
    <row r="22" spans="1:3">
      <c r="A22" s="4" t="s">
        <v>644</v>
      </c>
    </row>
    <row r="23" spans="1:3">
      <c r="A23" s="3" t="s">
        <v>631</v>
      </c>
    </row>
    <row r="24" spans="1:3">
      <c r="A24" s="4" t="s">
        <v>632</v>
      </c>
      <c r="B24" s="7" t="n">
        <v>355</v>
      </c>
      <c r="C24" s="7" t="n">
        <v>1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8</v>
      </c>
    </row>
    <row r="2" spans="1:3">
      <c r="A2" s="3" t="s">
        <v>646</v>
      </c>
    </row>
    <row r="3" spans="1:3">
      <c r="A3" s="4" t="s">
        <v>647</v>
      </c>
      <c r="B3" s="7" t="n">
        <v>23244000</v>
      </c>
      <c r="C3" s="7" t="n">
        <v>20145000</v>
      </c>
    </row>
    <row r="4" spans="1:3">
      <c r="A4" s="4" t="s">
        <v>355</v>
      </c>
      <c r="B4" s="5" t="n">
        <v>429000</v>
      </c>
      <c r="C4" s="5" t="n">
        <v>372000</v>
      </c>
    </row>
    <row r="5" spans="1:3">
      <c r="A5" s="4" t="s">
        <v>648</v>
      </c>
      <c r="B5" s="5" t="n">
        <v>23673000</v>
      </c>
      <c r="C5" s="5" t="n">
        <v>20517000</v>
      </c>
    </row>
    <row r="6" spans="1:3">
      <c r="A6" s="4" t="s">
        <v>649</v>
      </c>
      <c r="B6" s="5" t="n">
        <v>-23244000</v>
      </c>
      <c r="C6" s="5" t="n">
        <v>-20145000</v>
      </c>
    </row>
    <row r="7" spans="1:3">
      <c r="A7" s="4" t="s">
        <v>650</v>
      </c>
      <c r="B7" s="5" t="n">
        <v>429000</v>
      </c>
      <c r="C7" s="5" t="n">
        <v>372000</v>
      </c>
    </row>
    <row r="8" spans="1:3">
      <c r="A8" s="3" t="s">
        <v>651</v>
      </c>
    </row>
    <row r="9" spans="1:3">
      <c r="A9" s="4" t="s">
        <v>652</v>
      </c>
      <c r="B9" s="5" t="n">
        <v>4497000</v>
      </c>
      <c r="C9" s="5" t="n">
        <v>5230000</v>
      </c>
    </row>
    <row r="10" spans="1:3">
      <c r="A10" s="4" t="s">
        <v>355</v>
      </c>
      <c r="B10" s="5" t="n">
        <v>124000</v>
      </c>
      <c r="C10" s="5" t="n">
        <v>131000</v>
      </c>
    </row>
    <row r="11" spans="1:3">
      <c r="A11" s="4" t="s">
        <v>653</v>
      </c>
      <c r="B11" s="7" t="n">
        <v>4621000</v>
      </c>
      <c r="C11" s="5" t="n">
        <v>5361000</v>
      </c>
    </row>
    <row r="12" spans="1:3">
      <c r="A12" s="4" t="s">
        <v>654</v>
      </c>
      <c r="C12" s="5" t="n">
        <v>372000</v>
      </c>
    </row>
    <row r="13" spans="1:3">
      <c r="A13" s="4" t="s">
        <v>655</v>
      </c>
      <c r="C13" s="7" t="n">
        <v>136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0</v>
      </c>
    </row>
    <row r="3" spans="1:3">
      <c r="A3" s="3" t="s">
        <v>192</v>
      </c>
    </row>
    <row r="4" spans="1:3">
      <c r="A4" s="4" t="s">
        <v>339</v>
      </c>
      <c r="B4" s="7" t="n">
        <v>274</v>
      </c>
      <c r="C4" s="7" t="n">
        <v>442</v>
      </c>
    </row>
    <row r="5" spans="1:3">
      <c r="A5" s="4" t="s">
        <v>632</v>
      </c>
      <c r="B5" s="5" t="n">
        <v>599</v>
      </c>
      <c r="C5" s="5" t="n">
        <v>510</v>
      </c>
    </row>
    <row r="6" spans="1:3">
      <c r="A6" s="4" t="s">
        <v>657</v>
      </c>
      <c r="B6" s="5" t="n">
        <v>2140</v>
      </c>
      <c r="C6" s="5" t="n">
        <v>796</v>
      </c>
    </row>
    <row r="7" spans="1:3">
      <c r="A7" s="4" t="s">
        <v>658</v>
      </c>
      <c r="B7" s="5" t="n">
        <v>-2458</v>
      </c>
      <c r="C7" s="5" t="n">
        <v>-1609</v>
      </c>
    </row>
    <row r="8" spans="1:3">
      <c r="A8" s="4" t="s">
        <v>341</v>
      </c>
      <c r="B8" s="5" t="n">
        <v>2</v>
      </c>
      <c r="C8" s="5" t="n">
        <v>2</v>
      </c>
    </row>
    <row r="9" spans="1:3">
      <c r="A9" s="4" t="s">
        <v>342</v>
      </c>
      <c r="B9" s="7" t="n">
        <v>557</v>
      </c>
      <c r="C9" s="7" t="n">
        <v>1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0</v>
      </c>
    </row>
    <row r="3" spans="1:3">
      <c r="A3" s="3" t="s">
        <v>660</v>
      </c>
    </row>
    <row r="4" spans="1:3">
      <c r="A4" s="4" t="s">
        <v>661</v>
      </c>
      <c r="B4" s="5" t="n">
        <v>60660846</v>
      </c>
      <c r="C4" s="5" t="n">
        <v>58822425</v>
      </c>
    </row>
    <row r="5" spans="1:3">
      <c r="A5" s="4" t="s">
        <v>85</v>
      </c>
      <c r="B5" s="7" t="n">
        <v>3685</v>
      </c>
      <c r="C5" s="7" t="n">
        <v>2794</v>
      </c>
    </row>
    <row r="6" spans="1:3">
      <c r="A6" s="4" t="s">
        <v>662</v>
      </c>
      <c r="B6" s="5" t="n">
        <v>-2003</v>
      </c>
      <c r="C6" s="5" t="n">
        <v>-2257</v>
      </c>
    </row>
    <row r="7" spans="1:3">
      <c r="A7" s="4" t="s">
        <v>663</v>
      </c>
      <c r="B7" s="7" t="n">
        <v>1682</v>
      </c>
      <c r="C7" s="7" t="n">
        <v>537</v>
      </c>
    </row>
    <row r="8" spans="1:3">
      <c r="A8" s="4" t="s">
        <v>664</v>
      </c>
      <c r="B8" s="8" t="n">
        <v>0.03</v>
      </c>
      <c r="C8" s="8" t="n">
        <v>0.01</v>
      </c>
    </row>
    <row r="9" spans="1:3">
      <c r="A9" s="3" t="s">
        <v>665</v>
      </c>
    </row>
    <row r="10" spans="1:3">
      <c r="A10" s="4" t="s">
        <v>661</v>
      </c>
      <c r="B10" s="5" t="n">
        <v>60660846</v>
      </c>
      <c r="C10" s="5" t="n">
        <v>58822425</v>
      </c>
    </row>
    <row r="11" spans="1:3">
      <c r="A11" s="4" t="s">
        <v>666</v>
      </c>
      <c r="B11" s="5" t="n">
        <v>473693</v>
      </c>
      <c r="C11" s="5" t="n">
        <v>303660</v>
      </c>
    </row>
    <row r="12" spans="1:3">
      <c r="A12" s="4" t="s">
        <v>667</v>
      </c>
      <c r="B12" s="5" t="n">
        <v>61134539</v>
      </c>
      <c r="C12" s="5" t="n">
        <v>59126085</v>
      </c>
    </row>
    <row r="13" spans="1:3">
      <c r="A13" s="4" t="s">
        <v>663</v>
      </c>
      <c r="B13" s="7" t="n">
        <v>1682</v>
      </c>
      <c r="C13" s="7" t="n">
        <v>537</v>
      </c>
    </row>
    <row r="14" spans="1:3">
      <c r="A14" s="4" t="s">
        <v>664</v>
      </c>
      <c r="B14" s="8" t="n">
        <v>0.03</v>
      </c>
      <c r="C14" s="8" t="n">
        <v>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60</v>
      </c>
      <c r="D2" s="2" t="s">
        <v>18</v>
      </c>
    </row>
    <row r="3" spans="1:4">
      <c r="A3" s="3" t="s">
        <v>199</v>
      </c>
    </row>
    <row r="4" spans="1:4">
      <c r="A4" s="4" t="s">
        <v>669</v>
      </c>
      <c r="B4" s="7" t="n">
        <v>126584</v>
      </c>
      <c r="C4" s="7" t="n">
        <v>104517</v>
      </c>
    </row>
    <row r="5" spans="1:4">
      <c r="A5" s="4" t="s">
        <v>670</v>
      </c>
      <c r="B5" s="5" t="n">
        <v>-16172</v>
      </c>
      <c r="C5" s="5" t="n">
        <v>-16148</v>
      </c>
    </row>
    <row r="6" spans="1:4">
      <c r="A6" s="4" t="s">
        <v>77</v>
      </c>
      <c r="B6" s="5" t="n">
        <v>251</v>
      </c>
      <c r="C6" s="5" t="n">
        <v>189</v>
      </c>
    </row>
    <row r="7" spans="1:4">
      <c r="A7" s="4" t="s">
        <v>84</v>
      </c>
      <c r="B7" s="5" t="n">
        <v>22269</v>
      </c>
      <c r="C7" s="5" t="n">
        <v>21251</v>
      </c>
    </row>
    <row r="8" spans="1:4">
      <c r="A8" s="4" t="s">
        <v>671</v>
      </c>
      <c r="B8" s="5" t="n">
        <v>6348</v>
      </c>
      <c r="C8" s="5" t="n">
        <v>5292</v>
      </c>
    </row>
    <row r="9" spans="1:4">
      <c r="A9" s="4" t="s">
        <v>672</v>
      </c>
      <c r="B9" s="5" t="n">
        <v>817</v>
      </c>
      <c r="C9" s="5" t="n">
        <v>811</v>
      </c>
    </row>
    <row r="10" spans="1:4">
      <c r="A10" s="4" t="s">
        <v>83</v>
      </c>
      <c r="B10" s="5" t="n">
        <v>1846</v>
      </c>
      <c r="C10" s="5" t="n">
        <v>1687</v>
      </c>
    </row>
    <row r="11" spans="1:4">
      <c r="A11" s="4" t="s">
        <v>87</v>
      </c>
      <c r="B11" s="5" t="n">
        <v>1682</v>
      </c>
      <c r="C11" s="5" t="n">
        <v>537</v>
      </c>
    </row>
    <row r="12" spans="1:4">
      <c r="A12" s="4" t="s">
        <v>673</v>
      </c>
      <c r="B12" s="5" t="n">
        <v>1312</v>
      </c>
      <c r="C12" s="5" t="n">
        <v>1133</v>
      </c>
    </row>
    <row r="13" spans="1:4">
      <c r="A13" s="4" t="s">
        <v>674</v>
      </c>
      <c r="B13" s="5" t="n">
        <v>3045</v>
      </c>
      <c r="C13" s="5" t="n">
        <v>1570</v>
      </c>
    </row>
    <row r="14" spans="1:4">
      <c r="A14" s="3" t="s">
        <v>675</v>
      </c>
    </row>
    <row r="15" spans="1:4">
      <c r="A15" s="4" t="s">
        <v>31</v>
      </c>
      <c r="B15" s="5" t="n">
        <v>344700</v>
      </c>
      <c r="D15" s="7" t="n">
        <v>342437</v>
      </c>
    </row>
    <row r="16" spans="1:4">
      <c r="A16" s="4" t="s">
        <v>28</v>
      </c>
      <c r="B16" s="5" t="n">
        <v>11924</v>
      </c>
      <c r="C16" s="5" t="n">
        <v>8773</v>
      </c>
      <c r="D16" s="5" t="n">
        <v>9954</v>
      </c>
    </row>
    <row r="17" spans="1:4">
      <c r="A17" s="4" t="s">
        <v>676</v>
      </c>
      <c r="B17" s="5" t="n">
        <v>1225</v>
      </c>
      <c r="D17" s="5" t="n">
        <v>1220</v>
      </c>
    </row>
    <row r="18" spans="1:4">
      <c r="A18" s="4" t="s">
        <v>405</v>
      </c>
      <c r="B18" s="5" t="n">
        <v>3185</v>
      </c>
      <c r="D18" s="5" t="n">
        <v>3137</v>
      </c>
    </row>
    <row r="19" spans="1:4">
      <c r="A19" s="4" t="s">
        <v>677</v>
      </c>
      <c r="B19" s="5" t="n">
        <v>445</v>
      </c>
      <c r="D19" s="5" t="n">
        <v>469</v>
      </c>
    </row>
    <row r="20" spans="1:4">
      <c r="A20" s="4" t="s">
        <v>29</v>
      </c>
      <c r="B20" s="5" t="n">
        <v>147824</v>
      </c>
      <c r="D20" s="5" t="n">
        <v>158506</v>
      </c>
    </row>
    <row r="21" spans="1:4">
      <c r="A21" s="4" t="s">
        <v>678</v>
      </c>
    </row>
    <row r="22" spans="1:4">
      <c r="A22" s="3" t="s">
        <v>199</v>
      </c>
    </row>
    <row r="23" spans="1:4">
      <c r="A23" s="4" t="s">
        <v>669</v>
      </c>
      <c r="B23" s="5" t="n">
        <v>22726</v>
      </c>
      <c r="C23" s="5" t="n">
        <v>22258</v>
      </c>
    </row>
    <row r="24" spans="1:4">
      <c r="A24" s="4" t="s">
        <v>670</v>
      </c>
      <c r="B24" s="5" t="n">
        <v>-12467</v>
      </c>
      <c r="C24" s="5" t="n">
        <v>-11708</v>
      </c>
    </row>
    <row r="25" spans="1:4">
      <c r="A25" s="4" t="s">
        <v>77</v>
      </c>
      <c r="B25" s="5" t="n">
        <v>19</v>
      </c>
      <c r="C25" s="5" t="n">
        <v>25</v>
      </c>
    </row>
    <row r="26" spans="1:4">
      <c r="A26" s="4" t="s">
        <v>84</v>
      </c>
      <c r="B26" s="5" t="n">
        <v>-2363</v>
      </c>
      <c r="C26" s="5" t="n">
        <v>-2096</v>
      </c>
    </row>
    <row r="27" spans="1:4">
      <c r="A27" s="4" t="s">
        <v>671</v>
      </c>
      <c r="B27" s="5" t="n">
        <v>-14811</v>
      </c>
      <c r="C27" s="5" t="n">
        <v>-13779</v>
      </c>
    </row>
    <row r="28" spans="1:4">
      <c r="A28" s="4" t="s">
        <v>83</v>
      </c>
      <c r="B28" s="5" t="n">
        <v>14</v>
      </c>
    </row>
    <row r="29" spans="1:4">
      <c r="A29" s="4" t="s">
        <v>87</v>
      </c>
      <c r="B29" s="5" t="n">
        <v>-14790</v>
      </c>
      <c r="C29" s="5" t="n">
        <v>-13742</v>
      </c>
    </row>
    <row r="30" spans="1:4">
      <c r="A30" s="4" t="s">
        <v>673</v>
      </c>
      <c r="B30" s="5" t="n">
        <v>1232</v>
      </c>
      <c r="C30" s="5" t="n">
        <v>1041</v>
      </c>
    </row>
    <row r="31" spans="1:4">
      <c r="A31" s="4" t="s">
        <v>674</v>
      </c>
      <c r="B31" s="5" t="n">
        <v>3017</v>
      </c>
      <c r="C31" s="5" t="n">
        <v>1440</v>
      </c>
    </row>
    <row r="32" spans="1:4">
      <c r="A32" s="3" t="s">
        <v>675</v>
      </c>
    </row>
    <row r="33" spans="1:4">
      <c r="A33" s="4" t="s">
        <v>31</v>
      </c>
      <c r="B33" s="5" t="n">
        <v>85465</v>
      </c>
      <c r="D33" s="5" t="n">
        <v>53774</v>
      </c>
    </row>
    <row r="34" spans="1:4">
      <c r="A34" s="4" t="s">
        <v>28</v>
      </c>
      <c r="B34" s="5" t="n">
        <v>11672</v>
      </c>
      <c r="D34" s="5" t="n">
        <v>9686</v>
      </c>
    </row>
    <row r="35" spans="1:4">
      <c r="A35" s="4" t="s">
        <v>676</v>
      </c>
      <c r="B35" s="5" t="n">
        <v>1225</v>
      </c>
      <c r="D35" s="5" t="n">
        <v>1220</v>
      </c>
    </row>
    <row r="36" spans="1:4">
      <c r="A36" s="4" t="s">
        <v>29</v>
      </c>
      <c r="B36" s="5" t="n">
        <v>21673</v>
      </c>
      <c r="D36" s="5" t="n">
        <v>17031</v>
      </c>
    </row>
    <row r="37" spans="1:4">
      <c r="A37" s="4" t="s">
        <v>679</v>
      </c>
    </row>
    <row r="38" spans="1:4">
      <c r="A38" s="3" t="s">
        <v>199</v>
      </c>
    </row>
    <row r="39" spans="1:4">
      <c r="A39" s="4" t="s">
        <v>669</v>
      </c>
      <c r="B39" s="5" t="n">
        <v>103858</v>
      </c>
      <c r="C39" s="5" t="n">
        <v>82259</v>
      </c>
    </row>
    <row r="40" spans="1:4">
      <c r="A40" s="4" t="s">
        <v>670</v>
      </c>
      <c r="B40" s="5" t="n">
        <v>3141</v>
      </c>
      <c r="C40" s="5" t="n">
        <v>1509</v>
      </c>
    </row>
    <row r="41" spans="1:4">
      <c r="A41" s="4" t="s">
        <v>77</v>
      </c>
      <c r="B41" s="5" t="n">
        <v>25</v>
      </c>
      <c r="C41" s="5" t="n">
        <v>35</v>
      </c>
    </row>
    <row r="42" spans="1:4">
      <c r="A42" s="4" t="s">
        <v>84</v>
      </c>
      <c r="B42" s="5" t="n">
        <v>24632</v>
      </c>
      <c r="C42" s="5" t="n">
        <v>23347</v>
      </c>
    </row>
    <row r="43" spans="1:4">
      <c r="A43" s="4" t="s">
        <v>671</v>
      </c>
      <c r="B43" s="5" t="n">
        <v>27798</v>
      </c>
      <c r="C43" s="5" t="n">
        <v>24891</v>
      </c>
    </row>
    <row r="44" spans="1:4">
      <c r="A44" s="4" t="s">
        <v>672</v>
      </c>
      <c r="B44" s="5" t="n">
        <v>32</v>
      </c>
      <c r="C44" s="5" t="n">
        <v>47</v>
      </c>
    </row>
    <row r="45" spans="1:4">
      <c r="A45" s="4" t="s">
        <v>83</v>
      </c>
      <c r="B45" s="5" t="n">
        <v>505</v>
      </c>
      <c r="C45" s="5" t="n">
        <v>305</v>
      </c>
    </row>
    <row r="46" spans="1:4">
      <c r="A46" s="4" t="s">
        <v>87</v>
      </c>
      <c r="B46" s="5" t="n">
        <v>25158</v>
      </c>
      <c r="C46" s="5" t="n">
        <v>22147</v>
      </c>
    </row>
    <row r="47" spans="1:4">
      <c r="A47" s="4" t="s">
        <v>673</v>
      </c>
      <c r="B47" s="5" t="n">
        <v>67</v>
      </c>
      <c r="C47" s="5" t="n">
        <v>67</v>
      </c>
    </row>
    <row r="48" spans="1:4">
      <c r="A48" s="4" t="s">
        <v>674</v>
      </c>
      <c r="B48" s="5" t="n">
        <v>8</v>
      </c>
      <c r="C48" s="5" t="n">
        <v>83</v>
      </c>
    </row>
    <row r="49" spans="1:4">
      <c r="A49" s="3" t="s">
        <v>675</v>
      </c>
    </row>
    <row r="50" spans="1:4">
      <c r="A50" s="4" t="s">
        <v>31</v>
      </c>
      <c r="B50" s="5" t="n">
        <v>197889</v>
      </c>
      <c r="D50" s="5" t="n">
        <v>212543</v>
      </c>
    </row>
    <row r="51" spans="1:4">
      <c r="A51" s="4" t="s">
        <v>28</v>
      </c>
      <c r="B51" s="5" t="n">
        <v>197</v>
      </c>
      <c r="D51" s="5" t="n">
        <v>219</v>
      </c>
    </row>
    <row r="52" spans="1:4">
      <c r="A52" s="4" t="s">
        <v>405</v>
      </c>
      <c r="B52" s="5" t="n">
        <v>3185</v>
      </c>
      <c r="D52" s="5" t="n">
        <v>3137</v>
      </c>
    </row>
    <row r="53" spans="1:4">
      <c r="A53" s="4" t="s">
        <v>677</v>
      </c>
      <c r="B53" s="5" t="n">
        <v>445</v>
      </c>
      <c r="D53" s="5" t="n">
        <v>469</v>
      </c>
    </row>
    <row r="54" spans="1:4">
      <c r="A54" s="4" t="s">
        <v>29</v>
      </c>
      <c r="B54" s="5" t="n">
        <v>126151</v>
      </c>
      <c r="D54" s="5" t="n">
        <v>141475</v>
      </c>
    </row>
    <row r="55" spans="1:4">
      <c r="A55" s="4" t="s">
        <v>680</v>
      </c>
    </row>
    <row r="56" spans="1:4">
      <c r="A56" s="3" t="s">
        <v>199</v>
      </c>
    </row>
    <row r="57" spans="1:4">
      <c r="A57" s="4" t="s">
        <v>669</v>
      </c>
      <c r="B57" s="5" t="n">
        <v>85759</v>
      </c>
      <c r="C57" s="5" t="n">
        <v>67614</v>
      </c>
    </row>
    <row r="58" spans="1:4">
      <c r="A58" s="4" t="s">
        <v>670</v>
      </c>
      <c r="B58" s="5" t="n">
        <v>1523</v>
      </c>
      <c r="C58" s="5" t="n">
        <v>1463</v>
      </c>
    </row>
    <row r="59" spans="1:4">
      <c r="A59" s="4" t="s">
        <v>77</v>
      </c>
      <c r="B59" s="5" t="n">
        <v>17</v>
      </c>
      <c r="C59" s="5" t="n">
        <v>19</v>
      </c>
    </row>
    <row r="60" spans="1:4">
      <c r="A60" s="4" t="s">
        <v>84</v>
      </c>
      <c r="B60" s="5" t="n">
        <v>18871</v>
      </c>
      <c r="C60" s="5" t="n">
        <v>14779</v>
      </c>
    </row>
    <row r="61" spans="1:4">
      <c r="A61" s="4" t="s">
        <v>671</v>
      </c>
      <c r="B61" s="5" t="n">
        <v>20411</v>
      </c>
      <c r="C61" s="5" t="n">
        <v>16261</v>
      </c>
    </row>
    <row r="62" spans="1:4">
      <c r="A62" s="4" t="s">
        <v>83</v>
      </c>
      <c r="B62" s="5" t="n">
        <v>441</v>
      </c>
      <c r="C62" s="5" t="n">
        <v>434</v>
      </c>
    </row>
    <row r="63" spans="1:4">
      <c r="A63" s="4" t="s">
        <v>87</v>
      </c>
      <c r="B63" s="5" t="n">
        <v>19421</v>
      </c>
      <c r="C63" s="5" t="n">
        <v>15313</v>
      </c>
    </row>
    <row r="64" spans="1:4">
      <c r="A64" s="4" t="s">
        <v>673</v>
      </c>
      <c r="B64" s="5" t="n">
        <v>52</v>
      </c>
      <c r="C64" s="5" t="n">
        <v>52</v>
      </c>
    </row>
    <row r="65" spans="1:4">
      <c r="A65" s="4" t="s">
        <v>674</v>
      </c>
      <c r="B65" s="5" t="n">
        <v>6</v>
      </c>
      <c r="C65" s="5" t="n">
        <v>19</v>
      </c>
    </row>
    <row r="66" spans="1:4">
      <c r="A66" s="3" t="s">
        <v>675</v>
      </c>
    </row>
    <row r="67" spans="1:4">
      <c r="A67" s="4" t="s">
        <v>31</v>
      </c>
      <c r="B67" s="5" t="n">
        <v>120626</v>
      </c>
      <c r="D67" s="5" t="n">
        <v>134681</v>
      </c>
    </row>
    <row r="68" spans="1:4">
      <c r="A68" s="4" t="s">
        <v>28</v>
      </c>
      <c r="B68" s="5" t="n">
        <v>135</v>
      </c>
      <c r="D68" s="5" t="n">
        <v>145</v>
      </c>
    </row>
    <row r="69" spans="1:4">
      <c r="A69" s="4" t="s">
        <v>405</v>
      </c>
      <c r="B69" s="5" t="n">
        <v>2778</v>
      </c>
      <c r="D69" s="5" t="n">
        <v>2730</v>
      </c>
    </row>
    <row r="70" spans="1:4">
      <c r="A70" s="4" t="s">
        <v>677</v>
      </c>
      <c r="B70" s="5" t="n">
        <v>445</v>
      </c>
      <c r="D70" s="5" t="n">
        <v>469</v>
      </c>
    </row>
    <row r="71" spans="1:4">
      <c r="A71" s="4" t="s">
        <v>29</v>
      </c>
      <c r="B71" s="5" t="n">
        <v>62997</v>
      </c>
      <c r="D71" s="5" t="n">
        <v>77939</v>
      </c>
    </row>
    <row r="72" spans="1:4">
      <c r="A72" s="4" t="s">
        <v>681</v>
      </c>
    </row>
    <row r="73" spans="1:4">
      <c r="A73" s="3" t="s">
        <v>199</v>
      </c>
    </row>
    <row r="74" spans="1:4">
      <c r="A74" s="4" t="s">
        <v>669</v>
      </c>
      <c r="B74" s="5" t="n">
        <v>4423</v>
      </c>
      <c r="C74" s="5" t="n">
        <v>2704</v>
      </c>
    </row>
    <row r="75" spans="1:4">
      <c r="A75" s="4" t="s">
        <v>670</v>
      </c>
      <c r="B75" s="5" t="n">
        <v>99</v>
      </c>
      <c r="C75" s="5" t="n">
        <v>-1120</v>
      </c>
    </row>
    <row r="76" spans="1:4">
      <c r="A76" s="4" t="s">
        <v>77</v>
      </c>
      <c r="B76" s="5" t="n">
        <v>5</v>
      </c>
      <c r="C76" s="5" t="n">
        <v>15</v>
      </c>
    </row>
    <row r="77" spans="1:4">
      <c r="A77" s="4" t="s">
        <v>84</v>
      </c>
      <c r="B77" s="5" t="n">
        <v>5761</v>
      </c>
      <c r="C77" s="5" t="n">
        <v>8568</v>
      </c>
    </row>
    <row r="78" spans="1:4">
      <c r="A78" s="4" t="s">
        <v>671</v>
      </c>
      <c r="B78" s="5" t="n">
        <v>5865</v>
      </c>
      <c r="C78" s="5" t="n">
        <v>7463</v>
      </c>
    </row>
    <row r="79" spans="1:4">
      <c r="A79" s="4" t="s">
        <v>83</v>
      </c>
      <c r="B79" s="5" t="n">
        <v>-179</v>
      </c>
      <c r="C79" s="5" t="n">
        <v>-279</v>
      </c>
    </row>
    <row r="80" spans="1:4">
      <c r="A80" s="4" t="s">
        <v>87</v>
      </c>
      <c r="B80" s="5" t="n">
        <v>5093</v>
      </c>
      <c r="C80" s="5" t="n">
        <v>6296</v>
      </c>
    </row>
    <row r="81" spans="1:4">
      <c r="A81" s="4" t="s">
        <v>673</v>
      </c>
      <c r="B81" s="5" t="n">
        <v>6</v>
      </c>
      <c r="C81" s="5" t="n">
        <v>5</v>
      </c>
    </row>
    <row r="82" spans="1:4">
      <c r="A82" s="4" t="s">
        <v>674</v>
      </c>
      <c r="B82" s="5" t="n">
        <v>1</v>
      </c>
      <c r="C82" s="5" t="n">
        <v>14</v>
      </c>
    </row>
    <row r="83" spans="1:4">
      <c r="A83" s="3" t="s">
        <v>675</v>
      </c>
    </row>
    <row r="84" spans="1:4">
      <c r="A84" s="4" t="s">
        <v>31</v>
      </c>
      <c r="B84" s="5" t="n">
        <v>65875</v>
      </c>
      <c r="D84" s="5" t="n">
        <v>67161</v>
      </c>
    </row>
    <row r="85" spans="1:4">
      <c r="A85" s="4" t="s">
        <v>28</v>
      </c>
      <c r="B85" s="5" t="n">
        <v>30</v>
      </c>
      <c r="D85" s="5" t="n">
        <v>34</v>
      </c>
    </row>
    <row r="86" spans="1:4">
      <c r="A86" s="4" t="s">
        <v>405</v>
      </c>
      <c r="B86" s="5" t="n">
        <v>407</v>
      </c>
      <c r="D86" s="5" t="n">
        <v>407</v>
      </c>
    </row>
    <row r="87" spans="1:4">
      <c r="A87" s="4" t="s">
        <v>29</v>
      </c>
      <c r="B87" s="5" t="n">
        <v>63154</v>
      </c>
      <c r="D87" s="5" t="n">
        <v>63536</v>
      </c>
    </row>
    <row r="88" spans="1:4">
      <c r="A88" s="4" t="s">
        <v>682</v>
      </c>
    </row>
    <row r="89" spans="1:4">
      <c r="A89" s="3" t="s">
        <v>199</v>
      </c>
    </row>
    <row r="90" spans="1:4">
      <c r="A90" s="4" t="s">
        <v>669</v>
      </c>
      <c r="B90" s="5" t="n">
        <v>13676</v>
      </c>
      <c r="C90" s="5" t="n">
        <v>11941</v>
      </c>
    </row>
    <row r="91" spans="1:4">
      <c r="A91" s="4" t="s">
        <v>670</v>
      </c>
      <c r="B91" s="5" t="n">
        <v>1519</v>
      </c>
      <c r="C91" s="5" t="n">
        <v>1166</v>
      </c>
    </row>
    <row r="92" spans="1:4">
      <c r="A92" s="4" t="s">
        <v>77</v>
      </c>
      <c r="B92" s="5" t="n">
        <v>3</v>
      </c>
      <c r="C92" s="5" t="n">
        <v>1</v>
      </c>
    </row>
    <row r="93" spans="1:4">
      <c r="A93" s="4" t="s">
        <v>671</v>
      </c>
      <c r="B93" s="5" t="n">
        <v>1522</v>
      </c>
      <c r="C93" s="5" t="n">
        <v>1167</v>
      </c>
    </row>
    <row r="94" spans="1:4">
      <c r="A94" s="4" t="s">
        <v>672</v>
      </c>
      <c r="B94" s="5" t="n">
        <v>32</v>
      </c>
      <c r="C94" s="5" t="n">
        <v>47</v>
      </c>
    </row>
    <row r="95" spans="1:4">
      <c r="A95" s="4" t="s">
        <v>83</v>
      </c>
      <c r="B95" s="5" t="n">
        <v>243</v>
      </c>
      <c r="C95" s="5" t="n">
        <v>150</v>
      </c>
    </row>
    <row r="96" spans="1:4">
      <c r="A96" s="4" t="s">
        <v>87</v>
      </c>
      <c r="B96" s="5" t="n">
        <v>644</v>
      </c>
      <c r="C96" s="5" t="n">
        <v>538</v>
      </c>
    </row>
    <row r="97" spans="1:4">
      <c r="A97" s="4" t="s">
        <v>673</v>
      </c>
      <c r="B97" s="5" t="n">
        <v>9</v>
      </c>
      <c r="C97" s="5" t="n">
        <v>10</v>
      </c>
    </row>
    <row r="98" spans="1:4">
      <c r="A98" s="4" t="s">
        <v>674</v>
      </c>
      <c r="B98" s="5" t="n">
        <v>1</v>
      </c>
      <c r="C98" s="5" t="n">
        <v>50</v>
      </c>
    </row>
    <row r="99" spans="1:4">
      <c r="A99" s="3" t="s">
        <v>675</v>
      </c>
    </row>
    <row r="100" spans="1:4">
      <c r="A100" s="4" t="s">
        <v>31</v>
      </c>
      <c r="B100" s="5" t="n">
        <v>11388</v>
      </c>
      <c r="D100" s="5" t="n">
        <v>10701</v>
      </c>
    </row>
    <row r="101" spans="1:4">
      <c r="A101" s="4" t="s">
        <v>28</v>
      </c>
      <c r="B101" s="5" t="n">
        <v>32</v>
      </c>
      <c r="D101" s="5" t="n">
        <v>40</v>
      </c>
    </row>
    <row r="102" spans="1:4">
      <c r="A102" s="4" t="s">
        <v>683</v>
      </c>
    </row>
    <row r="103" spans="1:4">
      <c r="A103" s="3" t="s">
        <v>199</v>
      </c>
    </row>
    <row r="104" spans="1:4">
      <c r="A104" s="4" t="s">
        <v>670</v>
      </c>
      <c r="B104" s="5" t="n">
        <v>-6846</v>
      </c>
      <c r="C104" s="5" t="n">
        <v>-5949</v>
      </c>
    </row>
    <row r="105" spans="1:4">
      <c r="A105" s="4" t="s">
        <v>77</v>
      </c>
      <c r="B105" s="5" t="n">
        <v>207</v>
      </c>
      <c r="C105" s="5" t="n">
        <v>129</v>
      </c>
    </row>
    <row r="106" spans="1:4">
      <c r="A106" s="4" t="s">
        <v>671</v>
      </c>
      <c r="B106" s="5" t="n">
        <v>-6639</v>
      </c>
      <c r="C106" s="5" t="n">
        <v>-5820</v>
      </c>
    </row>
    <row r="107" spans="1:4">
      <c r="A107" s="4" t="s">
        <v>672</v>
      </c>
      <c r="B107" s="5" t="n">
        <v>785</v>
      </c>
      <c r="C107" s="5" t="n">
        <v>764</v>
      </c>
    </row>
    <row r="108" spans="1:4">
      <c r="A108" s="4" t="s">
        <v>83</v>
      </c>
      <c r="B108" s="5" t="n">
        <v>1327</v>
      </c>
      <c r="C108" s="5" t="n">
        <v>1382</v>
      </c>
    </row>
    <row r="109" spans="1:4">
      <c r="A109" s="4" t="s">
        <v>87</v>
      </c>
      <c r="B109" s="5" t="n">
        <v>-8686</v>
      </c>
      <c r="C109" s="5" t="n">
        <v>-7868</v>
      </c>
    </row>
    <row r="110" spans="1:4">
      <c r="A110" s="4" t="s">
        <v>673</v>
      </c>
      <c r="B110" s="5" t="n">
        <v>13</v>
      </c>
      <c r="C110" s="5" t="n">
        <v>25</v>
      </c>
    </row>
    <row r="111" spans="1:4">
      <c r="A111" s="4" t="s">
        <v>674</v>
      </c>
      <c r="B111" s="5" t="n">
        <v>20</v>
      </c>
      <c r="C111" s="7" t="n">
        <v>47</v>
      </c>
    </row>
    <row r="112" spans="1:4">
      <c r="A112" s="3" t="s">
        <v>675</v>
      </c>
    </row>
    <row r="113" spans="1:4">
      <c r="A113" s="4" t="s">
        <v>31</v>
      </c>
      <c r="B113" s="5" t="n">
        <v>61346</v>
      </c>
      <c r="D113" s="5" t="n">
        <v>76120</v>
      </c>
    </row>
    <row r="114" spans="1:4">
      <c r="A114" s="4" t="s">
        <v>28</v>
      </c>
      <c r="B114" s="7" t="n">
        <v>55</v>
      </c>
      <c r="D114" s="7" t="n">
        <v>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84</v>
      </c>
      <c r="B1" s="2" t="s">
        <v>1</v>
      </c>
    </row>
    <row r="2" spans="1:3">
      <c r="B2" s="2" t="s">
        <v>2</v>
      </c>
      <c r="C2" s="2" t="s">
        <v>60</v>
      </c>
    </row>
    <row r="3" spans="1:3">
      <c r="A3" s="3" t="s">
        <v>685</v>
      </c>
    </row>
    <row r="4" spans="1:3">
      <c r="A4" s="4" t="s">
        <v>669</v>
      </c>
      <c r="B4" s="7" t="n">
        <v>126584000</v>
      </c>
      <c r="C4" s="7" t="n">
        <v>104517000</v>
      </c>
    </row>
    <row r="5" spans="1:3">
      <c r="A5" s="4" t="s">
        <v>686</v>
      </c>
    </row>
    <row r="6" spans="1:3">
      <c r="A6" s="3" t="s">
        <v>685</v>
      </c>
    </row>
    <row r="7" spans="1:3">
      <c r="A7" s="4" t="s">
        <v>669</v>
      </c>
      <c r="B7" s="7" t="n">
        <v>-708000</v>
      </c>
      <c r="C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60</v>
      </c>
    </row>
    <row r="3" spans="1:3">
      <c r="A3" s="3" t="s">
        <v>199</v>
      </c>
    </row>
    <row r="4" spans="1:3">
      <c r="A4" s="4" t="s">
        <v>688</v>
      </c>
      <c r="B4" s="7" t="n">
        <v>-16172</v>
      </c>
      <c r="C4" s="7" t="n">
        <v>-16148</v>
      </c>
    </row>
    <row r="5" spans="1:3">
      <c r="A5" s="4" t="s">
        <v>77</v>
      </c>
      <c r="B5" s="5" t="n">
        <v>251</v>
      </c>
      <c r="C5" s="5" t="n">
        <v>189</v>
      </c>
    </row>
    <row r="6" spans="1:3">
      <c r="A6" s="4" t="s">
        <v>84</v>
      </c>
      <c r="B6" s="5" t="n">
        <v>22269</v>
      </c>
      <c r="C6" s="5" t="n">
        <v>21251</v>
      </c>
    </row>
    <row r="7" spans="1:3">
      <c r="A7" s="4" t="s">
        <v>79</v>
      </c>
      <c r="B7" s="5" t="n">
        <v>-817</v>
      </c>
      <c r="C7" s="5" t="n">
        <v>-811</v>
      </c>
    </row>
    <row r="8" spans="1:3">
      <c r="A8" s="4" t="s">
        <v>83</v>
      </c>
      <c r="B8" s="5" t="n">
        <v>-1846</v>
      </c>
      <c r="C8" s="5" t="n">
        <v>-1687</v>
      </c>
    </row>
    <row r="9" spans="1:3">
      <c r="A9" s="4" t="s">
        <v>85</v>
      </c>
      <c r="B9" s="7" t="n">
        <v>3685</v>
      </c>
      <c r="C9" s="7" t="n">
        <v>27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60</v>
      </c>
    </row>
    <row r="3" spans="1:3">
      <c r="A3" s="3" t="s">
        <v>690</v>
      </c>
    </row>
    <row r="4" spans="1:3">
      <c r="A4" s="4" t="s">
        <v>85</v>
      </c>
      <c r="B4" s="7" t="n">
        <v>3685</v>
      </c>
      <c r="C4" s="7" t="n">
        <v>2794</v>
      </c>
    </row>
    <row r="5" spans="1:3">
      <c r="A5" s="3" t="s">
        <v>691</v>
      </c>
    </row>
    <row r="6" spans="1:3">
      <c r="A6" s="4" t="s">
        <v>394</v>
      </c>
      <c r="B6" s="5" t="n">
        <v>1312</v>
      </c>
      <c r="C6" s="5" t="n">
        <v>1133</v>
      </c>
    </row>
    <row r="7" spans="1:3">
      <c r="A7" s="4" t="s">
        <v>692</v>
      </c>
      <c r="B7" s="5" t="n">
        <v>1933</v>
      </c>
      <c r="C7" s="5" t="n">
        <v>1946</v>
      </c>
    </row>
    <row r="8" spans="1:3">
      <c r="A8" s="4" t="s">
        <v>84</v>
      </c>
      <c r="B8" s="5" t="n">
        <v>-22269</v>
      </c>
      <c r="C8" s="5" t="n">
        <v>-21251</v>
      </c>
    </row>
    <row r="9" spans="1:3">
      <c r="A9" s="4" t="s">
        <v>693</v>
      </c>
      <c r="B9" s="5" t="n">
        <v>42617</v>
      </c>
      <c r="C9" s="5" t="n">
        <v>15917</v>
      </c>
    </row>
    <row r="10" spans="1:3">
      <c r="A10" s="4" t="s">
        <v>694</v>
      </c>
      <c r="B10" s="5" t="n">
        <v>-224</v>
      </c>
      <c r="C10" s="5" t="n">
        <v>791</v>
      </c>
    </row>
    <row r="11" spans="1:3">
      <c r="A11" s="4" t="s">
        <v>695</v>
      </c>
      <c r="B11" s="5" t="n">
        <v>-612</v>
      </c>
      <c r="C11" s="5" t="n">
        <v>76</v>
      </c>
    </row>
    <row r="12" spans="1:3">
      <c r="A12" s="4" t="s">
        <v>696</v>
      </c>
      <c r="B12" s="5" t="n">
        <v>64</v>
      </c>
      <c r="C12" s="5" t="n">
        <v>71</v>
      </c>
    </row>
    <row r="13" spans="1:3">
      <c r="A13" s="3" t="s">
        <v>697</v>
      </c>
    </row>
    <row r="14" spans="1:3">
      <c r="A14" s="4" t="s">
        <v>22</v>
      </c>
      <c r="B14" s="5" t="n">
        <v>-2699</v>
      </c>
      <c r="C14" s="5" t="n">
        <v>-2560</v>
      </c>
    </row>
    <row r="15" spans="1:3">
      <c r="A15" s="4" t="s">
        <v>24</v>
      </c>
      <c r="B15" s="5" t="n">
        <v>-3448</v>
      </c>
      <c r="C15" s="5" t="n">
        <v>736</v>
      </c>
    </row>
    <row r="16" spans="1:3">
      <c r="A16" s="4" t="s">
        <v>25</v>
      </c>
      <c r="B16" s="5" t="n">
        <v>2148</v>
      </c>
      <c r="C16" s="5" t="n">
        <v>1652</v>
      </c>
    </row>
    <row r="17" spans="1:3">
      <c r="A17" s="4" t="s">
        <v>33</v>
      </c>
      <c r="B17" s="5" t="n">
        <v>-3121</v>
      </c>
      <c r="C17" s="5" t="n">
        <v>3582</v>
      </c>
    </row>
    <row r="18" spans="1:3">
      <c r="A18" s="4" t="s">
        <v>35</v>
      </c>
      <c r="B18" s="5" t="n">
        <v>-4320</v>
      </c>
      <c r="C18" s="5" t="n">
        <v>641</v>
      </c>
    </row>
    <row r="19" spans="1:3">
      <c r="A19" s="4" t="s">
        <v>698</v>
      </c>
      <c r="B19" s="5" t="n">
        <v>4965</v>
      </c>
      <c r="C19" s="5" t="n">
        <v>3773</v>
      </c>
    </row>
    <row r="20" spans="1:3">
      <c r="A20" s="4" t="s">
        <v>699</v>
      </c>
      <c r="B20" s="5" t="n">
        <v>-609</v>
      </c>
      <c r="C20" s="5" t="n">
        <v>-246</v>
      </c>
    </row>
    <row r="21" spans="1:3">
      <c r="A21" s="4" t="s">
        <v>700</v>
      </c>
      <c r="B21" s="5" t="n">
        <v>-7084</v>
      </c>
      <c r="C21" s="5" t="n">
        <v>7578</v>
      </c>
    </row>
    <row r="22" spans="1:3">
      <c r="A22" s="4" t="s">
        <v>130</v>
      </c>
      <c r="B22" s="7" t="n">
        <v>19422</v>
      </c>
      <c r="C22" s="7" t="n">
        <v>90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9"/>
  </cols>
  <sheetData>
    <row r="1" spans="1:2">
      <c r="A1" s="1" t="s">
        <v>701</v>
      </c>
      <c r="B1" s="2" t="s">
        <v>702</v>
      </c>
    </row>
    <row r="2" spans="1:2">
      <c r="A2" s="3" t="s">
        <v>203</v>
      </c>
    </row>
    <row r="3" spans="1:2">
      <c r="A3" s="4" t="s">
        <v>703</v>
      </c>
      <c r="B3"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7:39:22Z</dcterms:created>
  <dcterms:modified xmlns:dcterms="http://purl.org/dc/terms/" xmlns:xsi="http://www.w3.org/2001/XMLSchema-instance" xsi:type="dcterms:W3CDTF">2017-07-31T07:39:22Z</dcterms:modified>
</cp:coreProperties>
</file>